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Income "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cquisition Under Common Contro"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Stockholders_ Equity" sheetId="13" state="visible" r:id="rId13"/>
    <sheet xmlns:r="http://schemas.openxmlformats.org/officeDocument/2006/relationships" name="Bank Borrowings" sheetId="14" state="visible" r:id="rId14"/>
    <sheet xmlns:r="http://schemas.openxmlformats.org/officeDocument/2006/relationships" name="Profit Sharing Plan" sheetId="15" state="visible" r:id="rId15"/>
    <sheet xmlns:r="http://schemas.openxmlformats.org/officeDocument/2006/relationships" name="Stock Option Plans" sheetId="16" state="visible" r:id="rId16"/>
    <sheet xmlns:r="http://schemas.openxmlformats.org/officeDocument/2006/relationships" name="Lease Commitments and Continge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egment Information (Tables)"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Organization, Description of 25" sheetId="25" state="visible" r:id="rId25"/>
    <sheet xmlns:r="http://schemas.openxmlformats.org/officeDocument/2006/relationships" name="Summary of Significant Accoun26" sheetId="26" state="visible" r:id="rId26"/>
    <sheet xmlns:r="http://schemas.openxmlformats.org/officeDocument/2006/relationships" name="Segment Information - (Details " sheetId="27" state="visible" r:id="rId27"/>
    <sheet xmlns:r="http://schemas.openxmlformats.org/officeDocument/2006/relationships" name="Segment Information - Schedule " sheetId="28" state="visible" r:id="rId28"/>
    <sheet xmlns:r="http://schemas.openxmlformats.org/officeDocument/2006/relationships" name="Acquisition Under Common Cont29"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Income Taxes (Details Narrative" sheetId="32" state="visible" r:id="rId32"/>
    <sheet xmlns:r="http://schemas.openxmlformats.org/officeDocument/2006/relationships" name="Income Taxes - Schedule of Comp" sheetId="33" state="visible" r:id="rId33"/>
    <sheet xmlns:r="http://schemas.openxmlformats.org/officeDocument/2006/relationships" name="Income Taxes - Schedule of Curr" sheetId="34" state="visible" r:id="rId34"/>
    <sheet xmlns:r="http://schemas.openxmlformats.org/officeDocument/2006/relationships" name="Stockholders_ Equity (Details N" sheetId="35" state="visible" r:id="rId35"/>
    <sheet xmlns:r="http://schemas.openxmlformats.org/officeDocument/2006/relationships" name="Bank Borrowings (Details Narrat" sheetId="36" state="visible" r:id="rId36"/>
    <sheet xmlns:r="http://schemas.openxmlformats.org/officeDocument/2006/relationships" name="Stock Option Plans (Details Nar" sheetId="37" state="visible" r:id="rId37"/>
    <sheet xmlns:r="http://schemas.openxmlformats.org/officeDocument/2006/relationships" name="Lease Commitments and Conting38" sheetId="38" state="visible" r:id="rId38"/>
    <sheet xmlns:r="http://schemas.openxmlformats.org/officeDocument/2006/relationships" name="Related Party Transactions (Det" sheetId="39" state="visible" r:id="rId39"/>
    <sheet xmlns:r="http://schemas.openxmlformats.org/officeDocument/2006/relationships" name="Related Party Transactions - Sc"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7</t>
  </si>
  <si>
    <t>Mar. 12, 2018</t>
  </si>
  <si>
    <t>Document And Entity Information</t>
  </si>
  <si>
    <t>Entity Registrant Name</t>
  </si>
  <si>
    <t>PSI International, Inc.</t>
  </si>
  <si>
    <t>Entity Central Index Key</t>
  </si>
  <si>
    <t>Document Type</t>
  </si>
  <si>
    <t>10-Q</t>
  </si>
  <si>
    <t>Document Period End Date</t>
  </si>
  <si>
    <t>Sep. 30,
		2017</t>
  </si>
  <si>
    <t>Amendment Flag</t>
  </si>
  <si>
    <t>false</t>
  </si>
  <si>
    <t>Current Fiscal Year End Date</t>
  </si>
  <si>
    <t>--12-31</t>
  </si>
  <si>
    <t>Entity Filer Category</t>
  </si>
  <si>
    <t>Non-accelerated Filer</t>
  </si>
  <si>
    <t>Entity Common Stock, Shares Outstanding</t>
  </si>
  <si>
    <t>Trading Symbol</t>
  </si>
  <si>
    <t>PSIT</t>
  </si>
  <si>
    <t>Document Fiscal Period Focus</t>
  </si>
  <si>
    <t>Q3</t>
  </si>
  <si>
    <t>Document Fiscal Year Focus</t>
  </si>
  <si>
    <t>Condensed Balance Sheets (Unaudited) - USD ($)</t>
  </si>
  <si>
    <t>Dec. 31, 2016</t>
  </si>
  <si>
    <t>CURRENT ASSETS</t>
  </si>
  <si>
    <t>Cash and cash equivalents</t>
  </si>
  <si>
    <t>Accounts receivable</t>
  </si>
  <si>
    <t>Related party receivables</t>
  </si>
  <si>
    <t>Prepaid expenses and other current assets</t>
  </si>
  <si>
    <t>Total current assets</t>
  </si>
  <si>
    <t>PROPERTY AND EQUIPMENT, NET</t>
  </si>
  <si>
    <t>DEPOSITS AND OTHER NON-CURRENT ASSETS</t>
  </si>
  <si>
    <t>TOTAL ASSETS</t>
  </si>
  <si>
    <t>CURRENT LIABILITIES</t>
  </si>
  <si>
    <t>Line of credit</t>
  </si>
  <si>
    <t>Accounts payable</t>
  </si>
  <si>
    <t>Income taxes payable</t>
  </si>
  <si>
    <t xml:space="preserve"> </t>
  </si>
  <si>
    <t>Accrued liabilities</t>
  </si>
  <si>
    <t>Current portion of deferred rent</t>
  </si>
  <si>
    <t>Total current liabilities</t>
  </si>
  <si>
    <t>DEFERRED RENT, NET OF CURRENT PORTION</t>
  </si>
  <si>
    <t>DEFERRED INCOME TAXES</t>
  </si>
  <si>
    <t>RELATED PARTY PAYABLE</t>
  </si>
  <si>
    <t>Total liabilities</t>
  </si>
  <si>
    <t>COMMITMENTS AND CONTINGENCIES</t>
  </si>
  <si>
    <t>STOCKHOLDERS' EQUITY:</t>
  </si>
  <si>
    <t>Common stock, no par value; authorized 10,000,000,000 shares issued and outstanding 12,000,000 shares</t>
  </si>
  <si>
    <t>Additional paid-in capital</t>
  </si>
  <si>
    <t>Retained earnings</t>
  </si>
  <si>
    <t>Total stockholders' equity</t>
  </si>
  <si>
    <t>TOTAL LIABILITIES AND STOCKHOLDERS' EQUITY</t>
  </si>
  <si>
    <t>Condensed Balance Sheets (Unaudited) (Parenthetical) - $ / shares</t>
  </si>
  <si>
    <t>Statement of Financial Position [Abstract]</t>
  </si>
  <si>
    <t>Common stock, no par value</t>
  </si>
  <si>
    <t>Common stock, shares authorized</t>
  </si>
  <si>
    <t>Common stock, shares issued</t>
  </si>
  <si>
    <t>Common stock, shares outstanding</t>
  </si>
  <si>
    <t>Condensed Statements of Income (Unaudited) - USD ($)</t>
  </si>
  <si>
    <t>3 Months Ended</t>
  </si>
  <si>
    <t>Sep. 30, 2016</t>
  </si>
  <si>
    <t>Income Statement [Abstract]</t>
  </si>
  <si>
    <t>CONTRACT REVENUE</t>
  </si>
  <si>
    <t>COST OF REVENUE</t>
  </si>
  <si>
    <t>GROSS PROFIT</t>
  </si>
  <si>
    <t>OPERATING EXPENSES:</t>
  </si>
  <si>
    <t>Selling, general and administrative expenses</t>
  </si>
  <si>
    <t>Total operating expenses</t>
  </si>
  <si>
    <t>OPERATING INCOME (LOSS)</t>
  </si>
  <si>
    <t>OTHER INCOME (EXPENSE)</t>
  </si>
  <si>
    <t>Interest expense, net</t>
  </si>
  <si>
    <t>Other income, net</t>
  </si>
  <si>
    <t>Total other income (expense), net</t>
  </si>
  <si>
    <t>NET INCOME (LOSS) BEFORE INCOME TAXES</t>
  </si>
  <si>
    <t>INCOME TAX EXPENSE</t>
  </si>
  <si>
    <t>NET INCOME (LOSS)</t>
  </si>
  <si>
    <t>Earnings per share available to common stockholders</t>
  </si>
  <si>
    <t>Basic and diluted</t>
  </si>
  <si>
    <t>Weighted average number of common shares outstanding</t>
  </si>
  <si>
    <t>Condensed Statements of Stockholders' Equity (Unaudited) - USD ($)</t>
  </si>
  <si>
    <t>Common Stock [Member]</t>
  </si>
  <si>
    <t>Additional Paid-in Capital [Member]</t>
  </si>
  <si>
    <t>Retained Earnings [Member]</t>
  </si>
  <si>
    <t>Total</t>
  </si>
  <si>
    <t>Balance at Dec. 31, 2015</t>
  </si>
  <si>
    <t>Balance, shares at Dec. 31, 2015</t>
  </si>
  <si>
    <t>Net income</t>
  </si>
  <si>
    <t>Balance at Dec. 31, 2016</t>
  </si>
  <si>
    <t>Balance, shares at Dec. 31, 2016</t>
  </si>
  <si>
    <t>Balance at Sep. 30, 2017</t>
  </si>
  <si>
    <t>Balance, shares at Sep. 30, 2017</t>
  </si>
  <si>
    <t>Condensed Statements of Cash Flows (Unaudited) - USD ($)</t>
  </si>
  <si>
    <t>CASH FLOWS FROM OPERATING ACTIVITIES:</t>
  </si>
  <si>
    <t>Net income (loss)</t>
  </si>
  <si>
    <t>Adjustments to reconcile net income (loss) to net cash used in operating activities:</t>
  </si>
  <si>
    <t>Depreciation and amortization</t>
  </si>
  <si>
    <t>Deferred rent</t>
  </si>
  <si>
    <t>Deferred income taxes</t>
  </si>
  <si>
    <t>Changes in operating assets and liabilities:</t>
  </si>
  <si>
    <t>Accounts and related party receivables</t>
  </si>
  <si>
    <t>Prepaid expenses and other assets</t>
  </si>
  <si>
    <t>Net cash used in operating activities</t>
  </si>
  <si>
    <t>CASH FLOWS FROM INVESTING ACTIVITIES:</t>
  </si>
  <si>
    <t>Increase in deposits and other non-current assets</t>
  </si>
  <si>
    <t>Purchase of property and equipment</t>
  </si>
  <si>
    <t>Net cash used in investing activities</t>
  </si>
  <si>
    <t>CASH FLOWS FROM FINANCING ACTIVITIES:</t>
  </si>
  <si>
    <t>Borrowings on line of credits, net</t>
  </si>
  <si>
    <t>Increase in related party payable</t>
  </si>
  <si>
    <t>Payment of note payable</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NON-CASH INVESTING AND FINANCING ACTIVITIES:</t>
  </si>
  <si>
    <t>Principal payments on notes payable paid by Parent</t>
  </si>
  <si>
    <t>Reduction of related party receivables for acquired other non-current assets</t>
  </si>
  <si>
    <t>Organization, Description of Business and Going Concern</t>
  </si>
  <si>
    <t>Accounting Policies [Abstract]</t>
  </si>
  <si>
    <t>1. Organization, Description of Business AND GOING CONCERN PSI International, Inc. (the “Company”,
“we” and “our”) was originally incorporated as Planning Systems International, Inc. in Massachusetts on
February 3, 1977. In March 1984, we changed our name to PSI International, Inc. and in September 2004, we changed our state of
domicile to Virginia. The Company is engaged in the provision of information technology and program management services (“IT
and program management services”) to federal, state and local government agencies and commercial organizations. The information
technology services include software development, database management, documents and record management, modernization planning,
network integration and support, and data center and user support. The Company’s target markets include agencies and companies
in niche areas, such as health research, pharmaceutical, regulatory oversight and social services. We provide IT and communications
technology solutions to deliver cost-effective solutions and services across four niche service areas: (1) Information Technology;
(2) Health Science; (3) Human Services, and; (4) Renewable Energy Management. We leverage technology and innovation in such fields
to allow customers in any industry to improve business performance, improve customer service, detect fraud, and reduce resource
consumption by using their data to create new insights and to automate business processes. Our goal is to become a significant
provider of such services to major corporations in the private sector and continue to grow our public sector client base by keeping
our current clientele and developing new public sector clientele across existing and new product categories. We have sought to
diversify and expand our offerings into progressive and innovative technology, specifically sustainable energy solutions. Through
our contracts with the state and local governmental agencies and various partnerships with energy developers and energy capitals,
we have committed ourselves to obtaining the expertise, capital, and resources required in order to advance our presence in the
industry. The Company entered the lucrative
renewable energy market by acquiring and operating clean power generation assets in Carroll County, Maryland in the third quarter
of 2017. Over time, we intend to acquire other clean power generation assets, including wind, natural gas, geothermal and hydro-electricity,
as well as hybrid energy solutions that enable us to provide contracted power on a 24/7 basis. The Company generated an operating
loss of $(440,930) for the nine months ended September 30, 2017. As of September 30, 2017, cash and cash equivalents totaled $1,989,826.
We anticipate that our current cash, cash equivalents, and cash to be generated from operations will be sufficient to meet our
projected operating plans through at least March 31, 2019. The Company is in the process of an initial public offering to raise
up to $30,000,000, to fund its general working capital and growth initiatives (“Proposed Public Offering”). If the
Company is not able to raise enough capital from the initial public offering or if alternative financing is not available, the
Company will delay, postpone or terminate some or all of its research and development and curtail certain selling, general and
administrative operations. The inability to raise additional financing may have a material adverse effect on the future performance
of the Company.</t>
  </si>
  <si>
    <t>Summary of Significant Accounting Policies</t>
  </si>
  <si>
    <t>2. Summary of Significant Accounting Policies Basis of Presentation Use of Estimates Significant estimates embedded
in the financial statements for the periods presented include revenue recognition on fixed-price contracts, income taxes and the
useful lives of property, plant and equipment. Segment Reporting Operating Cycle Cash and Cash Equivalents Accounts Receivable Accounts receivable are considered
past due if the invoice has been outstanding more than 30 days. The Company does not charge interest on past due receivables. Financial Credit Risk Property and Equipment Deferred Offering Costs Valuation of Long-lived Assets Impairment or Disposal of Long-Lived Assets Deferred Rent Liability Revenue Recognition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financial statements. Changes in job performance, job conditions and estimated profitability may result in revisions to
costs and revenue and are recognized in the period in which the revisions are determined. Multiple agencies of state governments
directly or indirectly provided the majority of the Company’s contract revenue. For the three and nine month periods ended
September 30, 2017, one customer provided revenue in excess of 10% of total revenue during the periods. For the three and nine
month periods ended September 30, 2016, two customers each provided revenue in excess of 10% of total revenue. These customers
accounted for approximately 79% and 73%, respectively, of the Company’s total revenue for the three month periods ended September
30, 2017 and 2016. For the nine month periods ended September 30, 2017 and 2016, these customers contributed to approximately 72%
and 75%, respectively, of the Company’s total revenue and represented approximately 34% and 77%, respectively, of the Company’s
accounts receivable as of September 30, 2017 and 2016. Cost of Revenue Income Taxes Income Taxes In accordance with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Fair Value of Financial Instruments
Fair Value Measurements
● Level 1
● Level 2
● Level 3 The carrying value of the Company’s
cash equivalents, accounts receivable, line of credit, accounts payable and other short-term liabilities are believed to approximate
fair value as of September 30, 2017 and December 31, 2016, because of the relatively short duration of these instruments. The Company
considers the inputs related to these estimates to be Level 2 fair value measurements. Reclassifications Earnings Per Share New Accounting Pronouncements Adopted
— Pushdown Accounting In November 2015, the FASB issued
ASU 2015-17, Income Taxes (Topic 740): Balance Sheet Classification of Deferred Taxes New Accounting Pronouncements
Not Yet Adopted — In February 2016, the FASB issued
ASU 2016-02, Leases Leases In May 2014, the FASB issued ASU
2014-09, Revenue from Contracts with Customers (Topic 606) Principal Versus Agent Considerations (Reporting
Revenue Gross Versus Net) Identifying Performance Obligations and Licensing Narrow-Scope Improvements and Practical Expedients In August 2016, the FASB issued
ASU 2016-15, Statement of Cash Flows: Classification of Certain Cash Receipts and Cash Payments In November 2016, the FASB issued
ASU 2016-18, Statement of Cash Flows: Restricted Cash In January 2017, the FASB issued
ASU 2017-01, Clarifying the Definition of a Business, .</t>
  </si>
  <si>
    <t>Segment Information</t>
  </si>
  <si>
    <t>Segment Reporting [Abstract]</t>
  </si>
  <si>
    <t>3. SEGMENT INFORMATION Prior to the third quarter of 2017,
the Company had a single reportable business segment, for the provision of IT consulting government contracting services to federal,
state and local government agencies and commercial organizations. In August 2017, the Company acquired
Power Purchase Agreements (“PPA”) and other related assets from an entity under common control of our Parent. In addition,
the Company completed construction of a solar farm project in August 2017. Management determines the Company’s reportable
segments based on the internal reporting used by our Chief Operating Decision Makers to evaluate performance and to assess where
to allocate resources. The Company evaluates segment performance based on the segment operating profit before corporate expenses. Summarized below are the operating
results for each reportable segment:
IT Consulting Government Contracting Service Renewable Energy
Three Months Ended Three Months Ended
September 30, 2017 September 30, 2016 September 30, 2017 September 30, 2016
Contract Revenue $ 10,496,879 $ 13,779,208 $ - $ -
Cost of Revenue $ 8,841,339 $ 11,461,463 $ 82,827 $ -
Operating Expenses $ 1,762,257 $ 1,742,990 $ 5,522 $ -
Operating Income (Loss) $ (106,717 ) $ 574,755 $ (88,349 ) $ -
Other Income (Expense), net $ 1,162 $ (5,901 ) $ - $ -
Net Income (Loss) $ (1,614,886 ) $ 438,150 $ (88,349 ) $ -
IT Consulting Government Contracting Service Renewable Energy
Nine Months Ended Nine Months Ended
September 30, 2017 September 30, 2016 September 30, 2017 September 30, 2016
Contract Revenue $ 33,630,908 $ 40,398,157 $ - $ -
Cost of Revenue $ 29,439,063 $ 34,325,313 $ 82,827 $ -
Operating Expenses $ 4,544,426 $ 4,856,737 $ 5,522 $ -
Operating Income (Loss) $ (352,581 ) $ 1,216,107 $ (88,349 ) $ -
Other Income (Expense), net $ 470,416 $ 1,514 $ - $ -
Net Income (Loss) $ (1,264,089 ) $ 1,156,739 $ (88,349 ) $ -
IT Consulting Government Contracting Service Renewable Energy
September 30, 2017 December 31, 2016 September 30, 2017 December 31, 2016
Total Assets $ 10,215,580 $ 11,828,389 $ 3,689,659 $ 2,487,750
For the three month periods ended
September 30, 2017 and 2016, depreciation and amortization was $3,341 and $0 for IT consulting government contracting service
and renewable energy, respectively. For the nine months ended September 30, 2017, depreciation and amortization expense was $8,762
and $0 for IT consulting government contracting service and renewable energy, respectively.</t>
  </si>
  <si>
    <t>Acquisition Under Common Control</t>
  </si>
  <si>
    <t>Business Combinations [Abstract]</t>
  </si>
  <si>
    <t>4. acquisiTion under common control In August 2017, the Company
acquired PPA and other related assets from an entity under common control of our Parent with a total historical cost of approximately
$1,100,000. Based on management’s assessment, the Company has account for this transaction as a business combination under
common control with no adjustment to the historical carrying amounts of the assets acquired in accordance with ASC 805, Business
Combinations</t>
  </si>
  <si>
    <t>Property and Equipment</t>
  </si>
  <si>
    <t>Property, Plant and Equipment [Abstract]</t>
  </si>
  <si>
    <t>5. PROPERTY AND EQUIPMENT Property and equipment and
related accumulated depreciation and amortization as of September 30, 2017 and December 31, 2016 are as follows:
Useful Lives (Years) September 30, 2017 December 31, 2016
Furniture and fixtures 5 $ 80,497 $ 80,497
Equipment 5 171,565 171,565
Leasehold improvements 5 288,280 288,280
Total - at cost 540,342 540,342
Less accumulated depreciation and amortization (514,964 ) (506,202 )
Property and equipment - net $ 25,378 $ 34,140 Depreciation and amortization
expense on property and equipment totaled $3,341 and $2,561 for the three month periods ended September 30, 2017 and 2016, respectively,
and $8,762 and $7,968 for the nine month periods ended September 30, 2017 and 2016, respectively.</t>
  </si>
  <si>
    <t>Income Taxes</t>
  </si>
  <si>
    <t>Income Tax Disclosure [Abstract]</t>
  </si>
  <si>
    <t>6. income taxes The Company was treated as an S
corporation under Subchapter S of the Internal Revenue Code (“IRC”) for federal, Virginia, New York, and New Jersey
state income tax purposes until August 2017. Under a qualified S corporation election, all applicable income and losses of the
Company are passed through to the stockholders and no related income taxes are recorded by the Company. Income taxes are recorded
for states that do not permit an S corporation election. In August 2017, the Company no longer qualified for Subchapter S treatment
and changed its tax status to a C corporation. As a result, the Company recognized income tax expense for changing from the cash
basis to accrual basis of accounting for income tax purposes as of the effective date of the tax status change. Deferred tax assets
and liabilities for certain temporary differences were also recognized as of the date of the change. Further, the financial statements
for the period in which the change becomes effective will include the effects of the event in current income tax expense. Prospectively,
pretax income will be subject to federal, state and local income taxes from the date of the tax status chang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re are no unrecognized tax benefits, interest or penalties recognized in the financial statements. Income tax payable of $379,808
at September 30, 2017 primarily represents the amount due with the Company’s 2017 tax return for federal income taxes relating
to the change in tax status from subchapter S Corporation to C Corporation which required converting from the cash to accrual method
for tax purposes. The balance of cash to accrual taxable income is deferred and payable over three subsequent tax filing periods.
Income tax receivable of $91,964 at December 31, 2016 relating to prior year state taxes paid is included in prepaid and other
current assets in the balance sheet. As of September 30, 2017 and December
31, 2016, a summary of the tax effect of the significant components of deferred income taxes is as follows:
September 30, 2017 December 31, 2016
Deferred tax assets:
Accounts payable and accrued liabilities $ 120,516 $ 230,625
Property and equipment 67,396 9,051
Deferred rent 12,774 13,754
200,685 253,430
Deferred tax liabilities:
Accounts receivable - (555,380 )
Cash to accrual taxable income (1,453,662 ) -
Prepaid expenses - (3,825 )
(1,453,662 ) (559,205 )
Net deferred tax liability $ (1,252,977 ) $ (305,775 ) For the three and nine month periods
ended September 30, 2017 and 2016, the Company’s income tax expense consists of following:
Three Months Ended Nine Months Ended
September 30, September 30, September 30, September 30,
2017 2016 2017 2016
Current $ 403,599 $ (33,208) $ 434,722 $ 37,607
Deferred 1,105,732 163,912 947,202 23,274
Total $ 1,509,331 $ 130,704 $ 1,381,924 $ 60,881 The provision for income taxes varied
from the statutory income tax rate for the reporting periods because the Company only recorded income taxes prior to August 1,
2017 on cash-basis taxable income allocated to states that did not recognize the Company’s subchapter S Corporation tax status.
After August 1, 2017, upon change in tax status to a C Corporation, the Company recorded income taxes on accrual basis taxable
income for all federal, state and local jurisdictions. The change in tax status required converting from the cash to accrual basis
for tax purposes and resulted in the recognition of a significant tax charge for previously untaxed income, which distorts the
effective tax rate for the three and nine month periods ended September 30, 2017. A numerical rate reconciliation would not be
meaningful. The Company remains subject to examination
by tax authorities for tax years after 2013. On December 22, 2017, the Tax
Cuts and Jobs Act of 2017 was signed into law. The law includes significant changes to the U.S. corporate income tax system which
will or may impact us beginning January 1, 2018, including a reduction of the federal corporate income tax rate from 35% to 21%,
and potential limitations on the deductibility of interest expense and executive compensation. We are in the process of analyzing
the final legislation and determining an estimate of the financial impact. ASC 740 requires deferred tax assets and liabilities
to be measured at the enacted tax rate expected to apply when temporary differences are to be realized or settled. We will re-measure
our deferred income taxes using the new corporate tax rate during the fourth quarter of 2018 when the new tax law was enacted.</t>
  </si>
  <si>
    <t>Stockholders’ Equity</t>
  </si>
  <si>
    <t>Equity [Abstract]</t>
  </si>
  <si>
    <t>Stockholders' Equity</t>
  </si>
  <si>
    <t>7. STOCKHOLDERS’ EQUITY On August 1, 2016, the Company
amended its Articles of Incorporation to increase the authorized shares of common stock to 10,000,000,000 shares from 12,000,000. In August 2017, the Company’s
Parent sold 7,081,352 shares of PSI International, Inc. common stock directly to investors and distributed 500 shares to Company
employees. Following these transactions, the Parent holds 4,558,148 shares of the Company common stock, and the remaining 360,500
shares are owned by other Company employees. In September 2017, the
Company filed a Form 1-A Offering Circular with the SEC for an initial public offering (“IPO”) of its common stock.
The Company intends to offer 2 million shares of its common stock at $15.00 per share to potential investors.</t>
  </si>
  <si>
    <t>Bank Borrowings</t>
  </si>
  <si>
    <t>Debt Disclosure [Abstract]</t>
  </si>
  <si>
    <t>8. bank borrowings In 2015, the Company entered
into a revolving credit agreement (the “Credit Agreement”) with a financial institution (the “Bank”) under
which the Company could borrow up to a maximum of $4,000,000 in revolving credit and a $4,000,000 term loan. The loan had an interest
rate of 4.25% and monthly principal and interest payments of $74,220. The outstanding principal under the term loan of $1,440,882
was paid off in January 2016 directly by the Parent, and the Company recorded the corresponding amount as a long-term related party
payable. The Company amended the
Credit Agreement in June 2016 to allow for a maximum revolving credit amount of $6,000,000 for working capital or other general
business purposes, with interest at a base rate of 3% plus the one-month LIBOR. The amended Credit Agreement expired on September
20, 2017. The Company is currently renegotiating a new revolving credit facility with the Bank with similar terms and conditions,
and the Bank has allowed the Company to continue using the expired credit facility during the renegotiation process under substantially
all of the terms of the expired amended Credit Agreement. Borrowings under the Credit Agreement are secured by substantially all
assets of the Company. The terms of the Credit Agreement require that the Company be in compliance with certain financial covenants.
The Company was in compliance with such covenants prior to expiration of the Credit Agreement. The total outstanding revolving
credit borrowings cannot exceed certain percentages of eligible accounts receivable of the Company. The borrowings outstanding
as of September 30, 2017 and December 31, 2016 were $1,878,775 and $1,233,663, respectively, with an interest rate of 4.24% at
September 30, 2017 and 3.61% at December 31, 2016. The amount available under the revolving credit facility as of September 30,
2017 and December 31, 2016 was $4,121,225 and $4,766,337, respectively, under the terms of the original agreement prior to its
expiration.</t>
  </si>
  <si>
    <t>Profit Sharing Plan</t>
  </si>
  <si>
    <t>9. Profit Sharing Plan The Company maintains a
profit sharing plan (the “Plan”) in according with Section 401(k) of the IRC. All employees who have attained the
age of 21, excluding any participants designated as Alternative Benefit/No Benefit Employees as defined in the plan document,
are eligible to participate in the Plan. Participating employees are entitled to make voluntary contributions. The employer’s
contributions to the Plan are discretionary. Such discretionary contributions vest gradually over 5 years and become fully vested
at the fifth year of the participating employee’s employment with the Company. The Company did not make any discretionary
contributions to the Plan for the three and nine month periods ended September 30, 2017 and 2016.</t>
  </si>
  <si>
    <t>Stock Option Plans</t>
  </si>
  <si>
    <t>Disclosure of Compensation Related Costs, Share-based Payments [Abstract]</t>
  </si>
  <si>
    <t>10. stock option PLANs The Company has a qualified
incentive stock option plan (the “Stock Option Plan”) which allows the Company to grant options to purchase up to a
maximum of 500,000 shares of common stock to participants of the Stock Option Plan. The option price for each stock option award
may not be less than the fair market value per share of common stock on the date of grant. Stock options granted under
the Stock Option Plan vest ratably over a five- or seven-year period as defined in the Stock Option Plan. Stock options expire
ten years after the grant date or when certain other events occur, as defined in the option agreement. In the event of termination
of the optionee’s relationship with the Company, stock options not yet exercised terminate at the earlier of three months
from termination or the end of the vesting period. The Company accounts for
stock options under ASC 718, Stock Compensation On August 2, 2017, our Board
of Directors unanimously approved our 2017 Equity Incentive Plan (the “2017 Plan”), subject to shareholder approval.
The 2017 Plan authorizes us to issue up to 500,000 shares of our common stock. The 2017 Plan allows us to grant tax-qualified incentive
stock options, non-qualified stock options and restrictive stock awards to employees, directors and consultants of our Company.
No awards have been granted under the 2017 Plan. No stock options were outstanding
under the Stock Option Plan as of September 30, 2017 and December 31, 2016, and there was no stock option activity or expense
during any of the periods presented.</t>
  </si>
  <si>
    <t>Lease Commitments and Contingent Liability</t>
  </si>
  <si>
    <t>Commitments and Contingencies Disclosure [Abstract]</t>
  </si>
  <si>
    <t>11. lease commitments and CONTINGENT LIABILITY The Company leases its office
space under non-cancelable agreements, which expire through 2022. These leases contain rent escalation clauses for an increase
in the base rent and provisions for the payment of related property taxes, maintenance and certain other operating costs. The Company
also has a sub-lease agreement, which expires in July 2018. On September 7, 2017, the Company entered into a termination of its
office space lease effective December 31, 2017. Rent expense for the three
month period ended September 30, 2017 and 2016 was $135,472 and $112,513, respectively, and for the nine month period ended September
30, 2017 and 2016 was $302,584 and $268,337, respectively. Sublease income for the three month period ended September 30, 2017
and 2016 was $16,949 and $16,457, respectively, and for the nine month period ended September 30, 2017 and 2016 was $50,192 and
$48,734, respectively, and is recorded in other income in the condensed statements of income. The Company has cost-reimbursable
type contracts with the U.S. Government. Consequently, the Company is reimbursed based upon its direct expenses attributable to
the contract plus a percentage for indirect costs based upon overhead and general and administrative expenses. The overhead and
general administrative rates are estimates. Accordingly, if the actual rates as determined by the cognizant audit agency are below
the Company’s estimates, a refund for the difference would be due to the U.S Government. Management does not anticipate
any significant liability associated with indirect rate differences.</t>
  </si>
  <si>
    <t>Related Party Transactions</t>
  </si>
  <si>
    <t>Related Party Transactions [Abstract]</t>
  </si>
  <si>
    <t xml:space="preserve">12. Related party transactions The Company provided management
consulting services for an entity owned by its Parent during the three and nine month periods ended September 30, 2017 under an
agreement dated July 29, 2016 which allows for a five percent markup on actual expenses. There were no consulting services provided
to the related entity for the three month periods ended September 30, 2017 and 2016, respectively, and revenue from such consulting
services of $603,435 and $0 was recognized for the nine month periods ended September 30, 2017 and 2016, respectively, which is
included in related party receivables in the balances sheets. Also, during the nine month period ended September 30, 2017, the
Company made deposits of $724,610 related to the construction of solar farms for this entity, which is included in related party
receivables in the balance sheet at September 30, 2017. In August 2017, the Company entered into an agreement to acquire a PPA
and assets under construction for two solar energy from this related party. The Parent paid the remaining balance
of the Company’s term loan in January 2016, which is recorded as related party payable to the Parent in the balance sheets
as of September 30, 2016 and December 31, 2016. The Company’s balances with
related parties as of September 30, 2017 and December 31, 2016 are as follows:
September 30, 2017 December 31, 2016
Accounts receivable $ 1,468,255 $ 587,756
Payables to a shareholder $ 1,460,093 $ 1,460,093 </t>
  </si>
  <si>
    <t>Subsequent Events</t>
  </si>
  <si>
    <t>Subsequent Events [Abstract]</t>
  </si>
  <si>
    <t>13. SUBSEQUENT EVENTS In preparing its financial statements,
the Company evaluated subsequent events through March 12, 2018, which is the date that the financial statements were issued. The Company is currently renegotiating
a renewal of its Credit Agreement with the lender with similar terms and conditions as the expired agreement. The lender has agreed
allow the Company to continue using the revolving credit facility in accordance with the terms and conditions in the expired Credit
Agreement during the renegotiation. In September 2017, the Company
entered into a new lease for its corporate headquarters. The initial base monthly rent under the new lease agreement commenced
on October 1, 2017 but is abated fully or partially for the first fourteen months of the lease term and escalates annually. The
new lease expires in January 2025. Future minimum lease payments for the new lease are $0 in 2017, $72,803 in 2018, $184,034 in
2019, $189,555 in 2020, $195,242 in 2021 and $639,754 thereafter. As discussed in Note 11 to these financial statements, prior
to its original lease end date of July 31, 2018, the Company negotiated a termination as of December 31, 2017 of the lease agreement
for its prior corporate headquarters. In November 2017, the Company
formed wholly-owned subsidiaries, PSI Solar 1, LLC and PSI Solar 2, LLC. Simultaneously, the Company transferred its PPA and other
related assets with a total historical cost of approximately $7.8 million to these subsidiaries for the purposes of operating
solar farms in Carroll County, Maryland. In December 2017, PSI Solar 1, LLC entered into a purchase agreement with Advantage Capital
Solar Partners 1, LLC (“Advantage Capital”) at a valuation of approximately $11 million. Advantage Capital invested
approximately $3.5 million in 3 tranches. Two tranches, comprising 75% of the total investment, were executed in December 2017
and the remaining 25% of the investment is expected to be executed in the first quarter of 2018. The remaining amount was financed
with bank debt. As result of the transaction, AC PSI Solar LLC 2017, a special purpose entity set up as a vehicle to own PSI Solar
1, LLC, became the sole member of PSI Solar 1 LLC and the Company became the Managing Member of AC PSI Solar LLC 2017. This transaction
was structured as a 60 month flip, in which Advantage Capital owns 99% and the Company owns 1% of AC PSI Solar LLC 2017 for the
first 60 months. After the 60 month period, the Company has the option, subject to the investment return metrics in the agreements,
to flip the ownership, where the Company would own 99% of AC PSI Solar LLC 2017 for the consideration of 8% of Advantage Capital’s
approximately $3.5 million investment.</t>
  </si>
  <si>
    <t>Summary of Significant Accounting Policies (Policies)</t>
  </si>
  <si>
    <t>Basis of Presentation</t>
  </si>
  <si>
    <t>Use of Estimates</t>
  </si>
  <si>
    <t>Use of Estimates Significant estimates embedded
in the financial statements for the periods presented include revenue recognition on fixed-price contracts, income taxes and the
useful lives of property, plant and equipment.</t>
  </si>
  <si>
    <t>Segment Reporting</t>
  </si>
  <si>
    <t>Operating Cycle</t>
  </si>
  <si>
    <t>Cash and Cash Equivalents</t>
  </si>
  <si>
    <t>Accounts Receivable</t>
  </si>
  <si>
    <t>Accounts Receivable Accounts receivable are
considered past due if the invoice has been outstanding more than 30 days. The Company does not charge interest on past due receivables.</t>
  </si>
  <si>
    <t>Financial Credit Risk</t>
  </si>
  <si>
    <t>Deferred Offering Costs</t>
  </si>
  <si>
    <t>Valuation of Long-lived Assets</t>
  </si>
  <si>
    <t>Valuation of Long-lived
Assets Impairment or Disposal of Long-Lived Assets</t>
  </si>
  <si>
    <t>Deferred Rent Liability</t>
  </si>
  <si>
    <t>Revenue Recognition</t>
  </si>
  <si>
    <t>Revenue Recognition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financial statements. Changes in job performance, job conditions and estimated profitability may result in revisions to
costs and revenue and are recognized in the period in which the revisions are determined. Multiple agencies of state governments
directly or indirectly provided the majority of the Company’s contract revenue. For the three and nine month periods ended
September 30, 2017, one customer provided revenue in excess of 10% of total revenue during the periods. For the three and nine
month periods ended September 30, 2016, two customers each provided revenue in excess of 10% of total revenue. These customers
accounted for approximately 79% and 73%, respectively, of the Company’s total revenue for the three month periods ended
September 30, 2017 and 2016. For the nine month periods ended September 30, 2017 and 2016, these customers contributed to approximately
72% and 75%, respectively, of the Company’s total revenue and represented approximately 34% and 77%, respectively, of the
Company’s accounts receivable as of September 30, 2017 and 2016.</t>
  </si>
  <si>
    <t>Cost of Revenue</t>
  </si>
  <si>
    <t xml:space="preserve">Cost of Revenue </t>
  </si>
  <si>
    <t>Income Taxes Income Taxes In accordance with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t>
  </si>
  <si>
    <t>Fair Value of Financial Instruments</t>
  </si>
  <si>
    <t>Fair Value of Financial
Instruments Fair Value Measurements
● Level 1
● Level 2
● Level 3 The carrying value of the
Company’s cash equivalents, accounts receivable, line of credit, accounts payable and other short-term liabilities are believed
to approximate fair value as of September 30, 2017 and December 31, 2016, because of the relatively short duration of these instruments.
The Company considers the inputs related to these estimates to be Level 2 fair value measurements.</t>
  </si>
  <si>
    <t>Reclassifications</t>
  </si>
  <si>
    <t xml:space="preserve">Reclassifications </t>
  </si>
  <si>
    <t>Earnings Per Share</t>
  </si>
  <si>
    <t xml:space="preserve">Earnings Per Share </t>
  </si>
  <si>
    <t>New Accounting Pronouncements Adopted</t>
  </si>
  <si>
    <t>New Accounting Pronouncements
Adopted — Pushdown Accounting In November 2015, the FASB
issued ASU 2015-17, Income Taxes (Topic 740): Balance Sheet Classification of Deferred Taxes</t>
  </si>
  <si>
    <t>New Accounting Pronouncements Not Yet Adopted</t>
  </si>
  <si>
    <t>New Accounting Pronouncements
Not Yet Adopted — In February 2016, the FASB
issued ASU 2016-02, Leases Leases In May 2014, the FASB issued
ASU 2014-09, Revenue from Contracts with Customers (Topic 606) Principal Versus Agent Considerations
(Reporting Revenue Gross Versus Net) Identifying Performance Obligations and Licensing Narrow-Scope Improvements and Practical Expedients In August 2016, the FASB
issued ASU 2016-15, Statement of Cash Flows: Classification of Certain Cash Receipts and Cash Payments In November 2016, the FASB
issued ASU 2016-18, Statement of Cash Flows: Restricted Cash In January 2017, the FASB
issued ASU 2017-01, Clarifying the Definition of a Business, .</t>
  </si>
  <si>
    <t>Segment Information (Tables)</t>
  </si>
  <si>
    <t>Schedule of Reportable Segments</t>
  </si>
  <si>
    <t xml:space="preserve">Summarized below are the operating
results for each reportable segment:
IT Consulting Government Contracting Service Renewable Energy
Three Months Ended Three Months Ended
September 30, 2017 September 30, 2016 September 30, 2017 September 30, 2016
Contract Revenue $ 10,496,879 $ 13,779,208 $ - $ -
Cost of Revenue $ 8,841,339 $ 11,461,463 $ 82,827 $ -
Operating Expenses $ 1,762,257 $ 1,742,990 $ 5,522 $ -
Operating Income (Loss) $ (106,717 ) $ 574,755 $ (88,349 ) $ -
Other Income (Expense), net $ 1,162 $ (5,901 ) $ - $ -
Net Income (Loss) $ (1,614,886 ) $ 438,150 $ (88,349 ) $ -
IT Consulting Government Contracting Service Renewable Energy
Nine Months Ended Nine Months Ended
September 30, 2017 September 30, 2016 September 30, 2017 September 30, 2016
Contract Revenue $ 33,630,908 $ 40,398,157 $ - $ -
Cost of Revenue $ 29,439,063 $ 34,325,313 $ 82,827 $ -
Operating Expenses $ 4,544,426 $ 4,856,737 $ 5,522 $ -
Operating Income (Loss) $ (352,581 ) $ 1,216,107 $ (88,349 ) $ -
Other Income (Expense), net $ 470,416 $ 1,514 $ - $ -
Net Income (Loss) $ (1,264,089 ) $ 1,156,739 $ (88,349 ) $ -
IT Consulting Government Contracting Service Renewable Energy
September 30, 2017 December 31, 2016 September 30, 2017 December 31, 2016
Total Assets $ 10,215,580 $ 11,828,389 $ 3,689,659 $ 2,487,750 </t>
  </si>
  <si>
    <t>Property and Equipment (Tables)</t>
  </si>
  <si>
    <t>Schedule of Property and Equipment, Net</t>
  </si>
  <si>
    <t xml:space="preserve">Property and equipment and
related accumulated depreciation and amortization as of September 30, 2017 and December 31, 2016 are as follows:
Useful Lives (Years) September 30, 2017 December 31, 2016
Furniture and fixtures 5 $ 80,497 $ 80,497
Equipment 5 171,565 171,565
Leasehold improvements 5 288,280 288,280
Total - at cost 540,342 540,342
Less accumulated depreciation and amortization (514,964 ) (506,202 )
Property and equipment - net $ 25,378 $ 34,140 </t>
  </si>
  <si>
    <t>Income Taxes (Tables)</t>
  </si>
  <si>
    <t>Schedule of Components of Deferred Income Taxes</t>
  </si>
  <si>
    <t>As of September 30, 2017 and December
31, 2016, a summary of the tax effect of the significant components of deferred income taxes is as follows:
September 30, 2017 December 31, 2016
Deferred tax assets:
Accounts payable and accrued liabilities $ 120,516 $ 230,625
Property and equipment 67,396 9,051
Deferred rent 12,774 13,754
200,685 253,430
Deferred tax liabilities:
Accounts receivable - (555,380 )
Cash to accrual taxable income (1,453,662 ) -
Prepaid expenses - (3,825 )
(1,453,662 ) (559,205 )
Net deferred tax liability $ (1,252,977 ) $ (305,775 )</t>
  </si>
  <si>
    <t>Schedule of Current and Deferred Tax Provision</t>
  </si>
  <si>
    <t xml:space="preserve">For the three and nine month periods
ended September 30, 2017 and 2016, the Company’s income tax expense consists of following:
Three Months Ended Nine Months Ended
September 30, September 30, September 30, September 30,
2017 2016 2017 2016
Current $ 403,599 $ (33,208) $ 434,722 $ 37,607
Deferred 1,105,732 163,912 947,202 23,274
Total $ 1,509,331 $ 130,704 $ 1,381,924 $ 60,881 </t>
  </si>
  <si>
    <t>Related Party Transactions (Tables)</t>
  </si>
  <si>
    <t>Schedule of Related Party Transactions</t>
  </si>
  <si>
    <t xml:space="preserve">The Company’s balances
with related parties as of September 30, 2017 and December 31, 2016 are as follows:
September 30, 2017 December 31, 2016
Accounts receivable $ 1,468,255 $ 587,756
Payables to a shareholder $ 1,460,093 $ 1,460,093 </t>
  </si>
  <si>
    <t>Organization, Description of Business and Going Concern (Details Narrative) - USD ($)</t>
  </si>
  <si>
    <t>Dec. 31, 2015</t>
  </si>
  <si>
    <t>Operating loss</t>
  </si>
  <si>
    <t>Maximum [Member]</t>
  </si>
  <si>
    <t>Proceeds of initial public offering</t>
  </si>
  <si>
    <t>Summary of Significant Accounting Policies (Details Narrative)</t>
  </si>
  <si>
    <t>Sep. 30, 2017USD ($)</t>
  </si>
  <si>
    <t>Sep. 30, 2017USD ($)Integer</t>
  </si>
  <si>
    <t>Number of operating segments | Integer</t>
  </si>
  <si>
    <t>Deferred offering costs | $</t>
  </si>
  <si>
    <t>Revenue [Member]</t>
  </si>
  <si>
    <t>Concentration risk, percentage</t>
  </si>
  <si>
    <t>79.00%</t>
  </si>
  <si>
    <t>73.00%</t>
  </si>
  <si>
    <t>72.00%</t>
  </si>
  <si>
    <t>75.00%</t>
  </si>
  <si>
    <t>Accounts Receivable [Member]</t>
  </si>
  <si>
    <t>34.00%</t>
  </si>
  <si>
    <t>77.00%</t>
  </si>
  <si>
    <t>One Customers [Member] | Revenue [Member]</t>
  </si>
  <si>
    <t>10.00%</t>
  </si>
  <si>
    <t>Two Customers [Member] | Revenue [Member]</t>
  </si>
  <si>
    <t>Segment Information - (Details Narrative)</t>
  </si>
  <si>
    <t>Sep. 30, 2016USD ($)</t>
  </si>
  <si>
    <t>Number of segment | Integer</t>
  </si>
  <si>
    <t>IT Consulting Government Contracting Service [Member]</t>
  </si>
  <si>
    <t>Renewable Energy [Member]</t>
  </si>
  <si>
    <t>Segment Information - Schedule of Reportable Segments (Details) - USD ($)</t>
  </si>
  <si>
    <t>12 Months Ended</t>
  </si>
  <si>
    <t>Contract Revenue</t>
  </si>
  <si>
    <t>Operating Expenses</t>
  </si>
  <si>
    <t>Operating Income (Loss)</t>
  </si>
  <si>
    <t>Other Income (Expense), net</t>
  </si>
  <si>
    <t>Net Income (Loss)</t>
  </si>
  <si>
    <t>Total Assets</t>
  </si>
  <si>
    <t>Acquisition Under Common Control (Details Narrative)</t>
  </si>
  <si>
    <t>Power Purchase Agreements [Member]</t>
  </si>
  <si>
    <t>Acquired other related assets</t>
  </si>
  <si>
    <t>Property and Equipment (Details Narrative) - USD ($)</t>
  </si>
  <si>
    <t>Depreciation and amortization expense</t>
  </si>
  <si>
    <t>Property and Equipment - Schedule of Property and Equipment, Net (Details) - USD ($)</t>
  </si>
  <si>
    <t>Total - at cost</t>
  </si>
  <si>
    <t>Less accumulated depreciation and amortization</t>
  </si>
  <si>
    <t>Property and equipment - net</t>
  </si>
  <si>
    <t>Furniture and Fixtures [Member]</t>
  </si>
  <si>
    <t>Useful Lives (Years)</t>
  </si>
  <si>
    <t>P5Y</t>
  </si>
  <si>
    <t>Equipment [Member]</t>
  </si>
  <si>
    <t>Leasehold Improvements [Member]</t>
  </si>
  <si>
    <t>Income Taxes (Details Narrative) - USD ($)</t>
  </si>
  <si>
    <t>Income tax payable</t>
  </si>
  <si>
    <t>Income tax receivable</t>
  </si>
  <si>
    <t>Tax Cuts and Jobs Act of 2017 [Member] | December 22, 2017 [Member]</t>
  </si>
  <si>
    <t>Statutory corporate income tax rate description</t>
  </si>
  <si>
    <t>On December 22, 2017, the Tax Cuts and Jobs Act of 2017 was signed into law. The law includes significant changes to the U.S. corporate income tax system which will or may impact us beginning January 1, 2018, including a reduction of the federal corporate income tax rate from 35% to 21%, and potential limitations on the deductibility of interest expense and executive compensation.</t>
  </si>
  <si>
    <t>US corporate tax percentage</t>
  </si>
  <si>
    <t>35.00%</t>
  </si>
  <si>
    <t>Reduction of federal corporated tax rate</t>
  </si>
  <si>
    <t>21.00%</t>
  </si>
  <si>
    <t>Income Taxes - Schedule of Components of Deferred Income Taxes (Details) - USD ($)</t>
  </si>
  <si>
    <t>Deferred tax assets, accounts payable and accrued liabilities</t>
  </si>
  <si>
    <t>Deferred tax assets, property and equipment</t>
  </si>
  <si>
    <t>Deferred tax assets, deferred rent</t>
  </si>
  <si>
    <t>Deferred tax assets, net</t>
  </si>
  <si>
    <t>Deferred tax liabilities, accounts receivable</t>
  </si>
  <si>
    <t>Deferred tax liabilities, cash to accrual taxable income</t>
  </si>
  <si>
    <t>Deferred tax liabilities, prepaid expenses</t>
  </si>
  <si>
    <t>Deferred tax liabilities, net</t>
  </si>
  <si>
    <t>Net deferred tax liability</t>
  </si>
  <si>
    <t>Income Taxes - Schedule of Current and Deferred Tax Provision (Details) - USD ($)</t>
  </si>
  <si>
    <t>Current</t>
  </si>
  <si>
    <t>Deferred</t>
  </si>
  <si>
    <t>Stockholders’ Equity (Details Narrative) - $ / shares</t>
  </si>
  <si>
    <t>1 Months Ended</t>
  </si>
  <si>
    <t>Aug. 31, 2017</t>
  </si>
  <si>
    <t>Excess, shares authorized</t>
  </si>
  <si>
    <t>Initial Public Offering [Member]</t>
  </si>
  <si>
    <t>Number of intends to offer share</t>
  </si>
  <si>
    <t>Sale of stock, price per share</t>
  </si>
  <si>
    <t>Transaction of shares to be holds</t>
  </si>
  <si>
    <t>Investor [Member]</t>
  </si>
  <si>
    <t>Sale of stock, number of shares issued in transaction</t>
  </si>
  <si>
    <t>Employee [Member]</t>
  </si>
  <si>
    <t>Remaining shares owned</t>
  </si>
  <si>
    <t>Previously Authorized [Member]</t>
  </si>
  <si>
    <t>Bank Borrowings (Details Narrative) - USD ($)</t>
  </si>
  <si>
    <t>Revolving credit facility</t>
  </si>
  <si>
    <t>Credit Agreement [Member]</t>
  </si>
  <si>
    <t>Line of credit maximum borrowing</t>
  </si>
  <si>
    <t>Line of credit interest rate, description</t>
  </si>
  <si>
    <t>interest at a base rate of 3% plus the one-month LIBOR.</t>
  </si>
  <si>
    <t>Debt instrument expired date</t>
  </si>
  <si>
    <t>Sep. 20,
		2017</t>
  </si>
  <si>
    <t>Credit Agreement [Member] | Bank [Member]</t>
  </si>
  <si>
    <t>Interest rate</t>
  </si>
  <si>
    <t>4.25%</t>
  </si>
  <si>
    <t>Line of credit, principal and interest payments</t>
  </si>
  <si>
    <t>Line of credit outstanding principal</t>
  </si>
  <si>
    <t>Credit Agreement [Member] | Bank [Member] | Revolving Credit Facility [Member]</t>
  </si>
  <si>
    <t>Credit Agreement [Member] | Bank [Member] | Term Loan [Member]</t>
  </si>
  <si>
    <t>Original Agreement [Member]</t>
  </si>
  <si>
    <t>4.24%</t>
  </si>
  <si>
    <t>3.61%</t>
  </si>
  <si>
    <t>Line of credit maximum borrowing outstanding</t>
  </si>
  <si>
    <t>Stock Option Plans (Details Narrative) - USD ($)</t>
  </si>
  <si>
    <t>Stock option activity</t>
  </si>
  <si>
    <t>Stock Option Plan [Member]</t>
  </si>
  <si>
    <t>Stock option grant to purchase shares of common stock</t>
  </si>
  <si>
    <t>Stock options granted vest, description</t>
  </si>
  <si>
    <t xml:space="preserve">Stock options granted under the Stock Option Plan vest ratably over a five- or seven-year period as defined in the Stock Option Plan. </t>
  </si>
  <si>
    <t>Stock option expire period</t>
  </si>
  <si>
    <t>10 years</t>
  </si>
  <si>
    <t>Stock option risk-free rate, description</t>
  </si>
  <si>
    <t>The risk-free rate is based on the rate for a five-year treasury note</t>
  </si>
  <si>
    <t>2017 Equity Incentive Plan [Member] | Maximum [Member]</t>
  </si>
  <si>
    <t>Share-based compensation arrangement by share-based payment award, number of shares available for grant</t>
  </si>
  <si>
    <t>Lease Commitments and Contingent Liability (Details Narrative) - USD ($)</t>
  </si>
  <si>
    <t>Rent expense</t>
  </si>
  <si>
    <t>Sublease income</t>
  </si>
  <si>
    <t>Non-Cancelable Agreements [Member]</t>
  </si>
  <si>
    <t>Leases, description</t>
  </si>
  <si>
    <t>expire through 2022</t>
  </si>
  <si>
    <t>Sub-Lease Agreement [Member]</t>
  </si>
  <si>
    <t>Leases expiration date</t>
  </si>
  <si>
    <t>Jul. 31,
		2018</t>
  </si>
  <si>
    <t>Related Party Transactions (Details Narrative) - USD ($)</t>
  </si>
  <si>
    <t>Revenue consulting services</t>
  </si>
  <si>
    <t>Solar Farms [Member]</t>
  </si>
  <si>
    <t>Deposits</t>
  </si>
  <si>
    <t>Related Party Transactions - Schedule of Related Party Transactions (Details) - USD ($)</t>
  </si>
  <si>
    <t>Payables to a shareholder</t>
  </si>
  <si>
    <t>Subsequent Events (Details Narrative) - USD ($)</t>
  </si>
  <si>
    <t>Dec. 31, 2017</t>
  </si>
  <si>
    <t>Subsequent Event [Member]</t>
  </si>
  <si>
    <t>Leases date</t>
  </si>
  <si>
    <t>Jan. 31,
		2025</t>
  </si>
  <si>
    <t>Future minimum lease payments in 2017</t>
  </si>
  <si>
    <t>Future minimum lease payments in 2018</t>
  </si>
  <si>
    <t>Future minimum lease payments in 2019</t>
  </si>
  <si>
    <t>Future minimum lease payments in 2020</t>
  </si>
  <si>
    <t>Future minimum lease payments in 2021</t>
  </si>
  <si>
    <t>Future minimum lease payments in thereafter</t>
  </si>
  <si>
    <t>Subsequent Event [Member] | Advantage Capital [Member]</t>
  </si>
  <si>
    <t>Ownership percentage</t>
  </si>
  <si>
    <t>99.00%</t>
  </si>
  <si>
    <t>Ownership percentage, description</t>
  </si>
  <si>
    <t>This transaction was structured as a 60 month flip, in which Advantage Capital owns 99% and the Company owns 1% of AC PSI Solar LLC 2017 for the first 60 months. After the 60 month period, the Company has the option, subject to the investment return metrics in the agreements, to flip the ownership, where the Company would own 99% of AC PSI Solar LLC 2017 for the consideration of 8% of Advantage Capitals approximately $3.5 million investment.</t>
  </si>
  <si>
    <t>Investment</t>
  </si>
  <si>
    <t>Subsequent Event [Member] | December 2017 [Member]</t>
  </si>
  <si>
    <t>Noncontrolling interest rate</t>
  </si>
  <si>
    <t>Subsequent Event [Member] | December 2017 [Member] | 3 Tranches [Member] | Advantage Capital [Member]</t>
  </si>
  <si>
    <t>Valuation advantage capital invested</t>
  </si>
  <si>
    <t>Subsequent Event [Member] | First quarter of 2018 [Member]</t>
  </si>
  <si>
    <t>25.00%</t>
  </si>
  <si>
    <t>Subsequent Event [Member] | Lease Agreement [Member]</t>
  </si>
  <si>
    <t>Subsequent Event [Member] | Power Purchase Agreements [Member]</t>
  </si>
  <si>
    <t>Subsequent Event [Member] | Purchase Agreement [Member] | December 2017 [Member] | Advantage Capit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9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00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9826</v>
      </c>
      <c r="C3" s="7" t="n">
        <v>1739545</v>
      </c>
    </row>
    <row r="4" spans="1:3">
      <c r="A4" s="4" t="s">
        <v>28</v>
      </c>
      <c r="B4" s="5" t="n">
        <v>8082335</v>
      </c>
      <c r="C4" s="5" t="n">
        <v>10917496</v>
      </c>
    </row>
    <row r="5" spans="1:3">
      <c r="A5" s="4" t="s">
        <v>29</v>
      </c>
      <c r="B5" s="5" t="n">
        <v>1468255</v>
      </c>
      <c r="C5" s="5" t="n">
        <v>587756</v>
      </c>
    </row>
    <row r="6" spans="1:3">
      <c r="A6" s="4" t="s">
        <v>30</v>
      </c>
      <c r="B6" s="5" t="n">
        <v>382881</v>
      </c>
      <c r="C6" s="5" t="n">
        <v>184724</v>
      </c>
    </row>
    <row r="7" spans="1:3">
      <c r="A7" s="4" t="s">
        <v>31</v>
      </c>
      <c r="B7" s="5" t="n">
        <v>11923297</v>
      </c>
      <c r="C7" s="5" t="n">
        <v>13429521</v>
      </c>
    </row>
    <row r="8" spans="1:3">
      <c r="A8" s="4" t="s">
        <v>32</v>
      </c>
      <c r="B8" s="5" t="n">
        <v>25378</v>
      </c>
      <c r="C8" s="5" t="n">
        <v>34140</v>
      </c>
    </row>
    <row r="9" spans="1:3">
      <c r="A9" s="4" t="s">
        <v>33</v>
      </c>
      <c r="B9" s="5" t="n">
        <v>1956564</v>
      </c>
      <c r="C9" s="5" t="n">
        <v>852478</v>
      </c>
    </row>
    <row r="10" spans="1:3">
      <c r="A10" s="4" t="s">
        <v>34</v>
      </c>
      <c r="B10" s="5" t="n">
        <v>13905239</v>
      </c>
      <c r="C10" s="5" t="n">
        <v>14316139</v>
      </c>
    </row>
    <row r="11" spans="1:3">
      <c r="A11" s="3" t="s">
        <v>35</v>
      </c>
    </row>
    <row r="12" spans="1:3">
      <c r="A12" s="4" t="s">
        <v>36</v>
      </c>
      <c r="B12" s="5" t="n">
        <v>1878775</v>
      </c>
      <c r="C12" s="5" t="n">
        <v>1233663</v>
      </c>
    </row>
    <row r="13" spans="1:3">
      <c r="A13" s="4" t="s">
        <v>37</v>
      </c>
      <c r="B13" s="5" t="n">
        <v>2603612</v>
      </c>
      <c r="C13" s="5" t="n">
        <v>3209249</v>
      </c>
    </row>
    <row r="14" spans="1:3">
      <c r="A14" s="4" t="s">
        <v>38</v>
      </c>
      <c r="B14" s="5" t="n">
        <v>379808</v>
      </c>
      <c r="C14" s="4" t="s">
        <v>39</v>
      </c>
    </row>
    <row r="15" spans="1:3">
      <c r="A15" s="4" t="s">
        <v>40</v>
      </c>
      <c r="B15" s="5" t="n">
        <v>1337531</v>
      </c>
      <c r="C15" s="5" t="n">
        <v>1754442</v>
      </c>
    </row>
    <row r="16" spans="1:3">
      <c r="A16" s="4" t="s">
        <v>41</v>
      </c>
      <c r="B16" s="5" t="n">
        <v>23902</v>
      </c>
      <c r="C16" s="5" t="n">
        <v>22766</v>
      </c>
    </row>
    <row r="17" spans="1:3">
      <c r="A17" s="4" t="s">
        <v>42</v>
      </c>
      <c r="B17" s="5" t="n">
        <v>6223628</v>
      </c>
      <c r="C17" s="5" t="n">
        <v>6220120</v>
      </c>
    </row>
    <row r="18" spans="1:3">
      <c r="A18" s="4" t="s">
        <v>43</v>
      </c>
      <c r="B18" s="5" t="n">
        <v>8996</v>
      </c>
      <c r="C18" s="5" t="n">
        <v>18168</v>
      </c>
    </row>
    <row r="19" spans="1:3">
      <c r="A19" s="4" t="s">
        <v>44</v>
      </c>
      <c r="B19" s="5" t="n">
        <v>1252977</v>
      </c>
      <c r="C19" s="5" t="n">
        <v>305775</v>
      </c>
    </row>
    <row r="20" spans="1:3">
      <c r="A20" s="4" t="s">
        <v>45</v>
      </c>
      <c r="B20" s="5" t="n">
        <v>1460093</v>
      </c>
      <c r="C20" s="5" t="n">
        <v>1460093</v>
      </c>
    </row>
    <row r="21" spans="1:3">
      <c r="A21" s="4" t="s">
        <v>46</v>
      </c>
      <c r="B21" s="5" t="n">
        <v>8945694</v>
      </c>
      <c r="C21" s="5" t="n">
        <v>8004156</v>
      </c>
    </row>
    <row r="22" spans="1:3">
      <c r="A22" s="4" t="s">
        <v>47</v>
      </c>
      <c r="B22" s="4" t="s">
        <v>39</v>
      </c>
      <c r="C22" s="4" t="s">
        <v>39</v>
      </c>
    </row>
    <row r="23" spans="1:3">
      <c r="A23" s="3" t="s">
        <v>48</v>
      </c>
    </row>
    <row r="24" spans="1:3">
      <c r="A24" s="4" t="s">
        <v>49</v>
      </c>
      <c r="B24" s="4" t="s">
        <v>39</v>
      </c>
      <c r="C24" s="4" t="s">
        <v>39</v>
      </c>
    </row>
    <row r="25" spans="1:3">
      <c r="A25" s="4" t="s">
        <v>50</v>
      </c>
      <c r="B25" s="5" t="n">
        <v>2976524</v>
      </c>
      <c r="C25" s="5" t="n">
        <v>2976524</v>
      </c>
    </row>
    <row r="26" spans="1:3">
      <c r="A26" s="4" t="s">
        <v>51</v>
      </c>
      <c r="B26" s="5" t="n">
        <v>1983021</v>
      </c>
      <c r="C26" s="5" t="n">
        <v>3335459</v>
      </c>
    </row>
    <row r="27" spans="1:3">
      <c r="A27" s="4" t="s">
        <v>52</v>
      </c>
      <c r="B27" s="5" t="n">
        <v>4959545</v>
      </c>
      <c r="C27" s="5" t="n">
        <v>6311983</v>
      </c>
    </row>
    <row r="28" spans="1:3">
      <c r="A28" s="4" t="s">
        <v>53</v>
      </c>
      <c r="B28" s="7" t="n">
        <v>13905239</v>
      </c>
      <c r="C28" s="7" t="n">
        <v>14316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3</v>
      </c>
    </row>
    <row r="4" spans="1:2">
      <c r="A4" s="4" t="s">
        <v>161</v>
      </c>
      <c r="B4" s="4" t="s">
        <v>161</v>
      </c>
    </row>
    <row r="5" spans="1:2">
      <c r="A5" s="4" t="s">
        <v>162</v>
      </c>
      <c r="B5" s="4" t="s">
        <v>163</v>
      </c>
    </row>
    <row r="6" spans="1:2">
      <c r="A6" s="4" t="s">
        <v>164</v>
      </c>
      <c r="B6" s="4" t="s">
        <v>164</v>
      </c>
    </row>
    <row r="7" spans="1:2">
      <c r="A7" s="4" t="s">
        <v>165</v>
      </c>
      <c r="B7" s="4" t="s">
        <v>165</v>
      </c>
    </row>
    <row r="8" spans="1:2">
      <c r="A8" s="4" t="s">
        <v>166</v>
      </c>
      <c r="B8" s="4" t="s">
        <v>166</v>
      </c>
    </row>
    <row r="9" spans="1:2">
      <c r="A9" s="4" t="s">
        <v>167</v>
      </c>
      <c r="B9" s="4" t="s">
        <v>168</v>
      </c>
    </row>
    <row r="10" spans="1:2">
      <c r="A10" s="4" t="s">
        <v>169</v>
      </c>
      <c r="B10" s="4" t="s">
        <v>169</v>
      </c>
    </row>
    <row r="11" spans="1:2">
      <c r="A11" s="4" t="s">
        <v>133</v>
      </c>
      <c r="B11" s="4" t="s">
        <v>133</v>
      </c>
    </row>
    <row r="12" spans="1:2">
      <c r="A12" s="4" t="s">
        <v>170</v>
      </c>
      <c r="B12" s="4" t="s">
        <v>170</v>
      </c>
    </row>
    <row r="13" spans="1:2">
      <c r="A13" s="4" t="s">
        <v>171</v>
      </c>
      <c r="B13" s="4" t="s">
        <v>172</v>
      </c>
    </row>
    <row r="14" spans="1:2">
      <c r="A14" s="4" t="s">
        <v>173</v>
      </c>
      <c r="B14" s="4" t="s">
        <v>173</v>
      </c>
    </row>
    <row r="15" spans="1:2">
      <c r="A15" s="4" t="s">
        <v>174</v>
      </c>
      <c r="B15" s="4" t="s">
        <v>175</v>
      </c>
    </row>
    <row r="16" spans="1:2">
      <c r="A16" s="4" t="s">
        <v>176</v>
      </c>
      <c r="B16" s="4" t="s">
        <v>177</v>
      </c>
    </row>
    <row r="17" spans="1:2">
      <c r="A17" s="4" t="s">
        <v>136</v>
      </c>
      <c r="B17" s="4" t="s">
        <v>178</v>
      </c>
    </row>
    <row r="18" spans="1:2">
      <c r="A18" s="4" t="s">
        <v>179</v>
      </c>
      <c r="B18" s="4" t="s">
        <v>180</v>
      </c>
    </row>
    <row r="19" spans="1:2">
      <c r="A19" s="4" t="s">
        <v>181</v>
      </c>
      <c r="B19" s="4" t="s">
        <v>182</v>
      </c>
    </row>
    <row r="20" spans="1:2">
      <c r="A20" s="4" t="s">
        <v>183</v>
      </c>
      <c r="B20" s="4" t="s">
        <v>184</v>
      </c>
    </row>
    <row r="21" spans="1:2">
      <c r="A21" s="4" t="s">
        <v>185</v>
      </c>
      <c r="B21" s="4" t="s">
        <v>186</v>
      </c>
    </row>
    <row r="22" spans="1:2">
      <c r="A22" s="4" t="s">
        <v>187</v>
      </c>
      <c r="B22"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3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3</v>
      </c>
      <c r="B1" s="2" t="s">
        <v>61</v>
      </c>
      <c r="D1" s="2" t="s">
        <v>1</v>
      </c>
    </row>
    <row r="2" spans="1:7">
      <c r="B2" s="2" t="s">
        <v>2</v>
      </c>
      <c r="C2" s="2" t="s">
        <v>62</v>
      </c>
      <c r="D2" s="2" t="s">
        <v>2</v>
      </c>
      <c r="E2" s="2" t="s">
        <v>62</v>
      </c>
      <c r="F2" s="2" t="s">
        <v>25</v>
      </c>
      <c r="G2" s="2" t="s">
        <v>204</v>
      </c>
    </row>
    <row r="3" spans="1:7">
      <c r="A3" s="4" t="s">
        <v>205</v>
      </c>
      <c r="B3" s="7" t="n">
        <v>-195066</v>
      </c>
      <c r="C3" s="7" t="n">
        <v>574755</v>
      </c>
      <c r="D3" s="7" t="n">
        <v>-440930</v>
      </c>
      <c r="E3" s="7" t="n">
        <v>1216107</v>
      </c>
    </row>
    <row r="4" spans="1:7">
      <c r="A4" s="4" t="s">
        <v>27</v>
      </c>
      <c r="B4" s="7" t="n">
        <v>1989826</v>
      </c>
      <c r="C4" s="7" t="n">
        <v>425325</v>
      </c>
      <c r="D4" s="5" t="n">
        <v>1989826</v>
      </c>
      <c r="E4" s="7" t="n">
        <v>425325</v>
      </c>
      <c r="F4" s="7" t="n">
        <v>1739545</v>
      </c>
      <c r="G4" s="7" t="n">
        <v>1552970</v>
      </c>
    </row>
    <row r="5" spans="1:7">
      <c r="A5" s="4" t="s">
        <v>206</v>
      </c>
    </row>
    <row r="6" spans="1:7">
      <c r="A6" s="4" t="s">
        <v>207</v>
      </c>
      <c r="D6" s="7" t="n">
        <v>30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28"/>
    <col customWidth="1" max="5" min="5" width="14"/>
  </cols>
  <sheetData>
    <row r="1" spans="1:5">
      <c r="A1" s="1" t="s">
        <v>208</v>
      </c>
      <c r="B1" s="2" t="s">
        <v>61</v>
      </c>
      <c r="D1" s="2" t="s">
        <v>1</v>
      </c>
    </row>
    <row r="2" spans="1:5">
      <c r="B2" s="2" t="s">
        <v>209</v>
      </c>
      <c r="C2" s="2" t="s">
        <v>62</v>
      </c>
      <c r="D2" s="2" t="s">
        <v>210</v>
      </c>
      <c r="E2" s="2" t="s">
        <v>62</v>
      </c>
    </row>
    <row r="3" spans="1:5">
      <c r="A3" s="4" t="s">
        <v>211</v>
      </c>
      <c r="D3" s="5" t="n">
        <v>2</v>
      </c>
    </row>
    <row r="4" spans="1:5">
      <c r="A4" s="4" t="s">
        <v>212</v>
      </c>
      <c r="B4" s="7" t="n">
        <v>222300</v>
      </c>
      <c r="D4" s="7" t="n">
        <v>222300</v>
      </c>
    </row>
    <row r="5" spans="1:5">
      <c r="A5" s="4" t="s">
        <v>213</v>
      </c>
    </row>
    <row r="6" spans="1:5">
      <c r="A6" s="4" t="s">
        <v>214</v>
      </c>
      <c r="B6" s="4" t="s">
        <v>215</v>
      </c>
      <c r="C6" s="4" t="s">
        <v>216</v>
      </c>
      <c r="D6" s="4" t="s">
        <v>217</v>
      </c>
      <c r="E6" s="4" t="s">
        <v>218</v>
      </c>
    </row>
    <row r="7" spans="1:5">
      <c r="A7" s="4" t="s">
        <v>219</v>
      </c>
    </row>
    <row r="8" spans="1:5">
      <c r="A8" s="4" t="s">
        <v>214</v>
      </c>
      <c r="D8" s="4" t="s">
        <v>220</v>
      </c>
      <c r="E8" s="4" t="s">
        <v>221</v>
      </c>
    </row>
    <row r="9" spans="1:5">
      <c r="A9" s="4" t="s">
        <v>222</v>
      </c>
    </row>
    <row r="10" spans="1:5">
      <c r="A10" s="4" t="s">
        <v>214</v>
      </c>
      <c r="B10" s="4" t="s">
        <v>223</v>
      </c>
      <c r="D10" s="4" t="s">
        <v>223</v>
      </c>
    </row>
    <row r="11" spans="1:5">
      <c r="A11" s="4" t="s">
        <v>224</v>
      </c>
    </row>
    <row r="12" spans="1:5">
      <c r="A12" s="4" t="s">
        <v>214</v>
      </c>
      <c r="C12" s="4" t="s">
        <v>223</v>
      </c>
      <c r="E12" s="4" t="s">
        <v>2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225</v>
      </c>
      <c r="B1" s="2" t="s">
        <v>61</v>
      </c>
      <c r="D1" s="2" t="s">
        <v>1</v>
      </c>
    </row>
    <row r="2" spans="1:5">
      <c r="B2" s="2" t="s">
        <v>209</v>
      </c>
      <c r="C2" s="2" t="s">
        <v>226</v>
      </c>
      <c r="D2" s="2" t="s">
        <v>210</v>
      </c>
      <c r="E2" s="2" t="s">
        <v>226</v>
      </c>
    </row>
    <row r="3" spans="1:5">
      <c r="A3" s="4" t="s">
        <v>227</v>
      </c>
      <c r="D3" s="5" t="n">
        <v>1</v>
      </c>
    </row>
    <row r="4" spans="1:5">
      <c r="A4" s="4" t="s">
        <v>97</v>
      </c>
      <c r="B4" s="7" t="n">
        <v>3341</v>
      </c>
      <c r="C4" s="7" t="n">
        <v>2561</v>
      </c>
      <c r="D4" s="7" t="n">
        <v>8762</v>
      </c>
      <c r="E4" s="7" t="n">
        <v>7968</v>
      </c>
    </row>
    <row r="5" spans="1:5">
      <c r="A5" s="4" t="s">
        <v>228</v>
      </c>
    </row>
    <row r="6" spans="1:5">
      <c r="A6" s="4" t="s">
        <v>97</v>
      </c>
      <c r="B6" s="5" t="n">
        <v>3341</v>
      </c>
      <c r="C6" s="5" t="n">
        <v>0</v>
      </c>
      <c r="D6" s="5" t="n">
        <v>8762</v>
      </c>
      <c r="E6" s="5" t="n">
        <v>0</v>
      </c>
    </row>
    <row r="7" spans="1:5">
      <c r="A7" s="4" t="s">
        <v>229</v>
      </c>
    </row>
    <row r="8" spans="1:5">
      <c r="A8" s="4" t="s">
        <v>97</v>
      </c>
      <c r="B8" s="7" t="n">
        <v>3341</v>
      </c>
      <c r="C8" s="7" t="n">
        <v>0</v>
      </c>
      <c r="D8" s="7" t="n">
        <v>8762</v>
      </c>
      <c r="E8"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230</v>
      </c>
      <c r="B1" s="2" t="s">
        <v>61</v>
      </c>
      <c r="D1" s="2" t="s">
        <v>1</v>
      </c>
      <c r="F1" s="2" t="s">
        <v>231</v>
      </c>
    </row>
    <row r="2" spans="1:6">
      <c r="B2" s="2" t="s">
        <v>2</v>
      </c>
      <c r="C2" s="2" t="s">
        <v>62</v>
      </c>
      <c r="D2" s="2" t="s">
        <v>2</v>
      </c>
      <c r="E2" s="2" t="s">
        <v>62</v>
      </c>
      <c r="F2" s="2" t="s">
        <v>25</v>
      </c>
    </row>
    <row r="3" spans="1:6">
      <c r="A3" s="4" t="s">
        <v>232</v>
      </c>
      <c r="B3" s="7" t="n">
        <v>10496879</v>
      </c>
      <c r="C3" s="7" t="n">
        <v>13779208</v>
      </c>
      <c r="D3" s="7" t="n">
        <v>33630908</v>
      </c>
      <c r="E3" s="7" t="n">
        <v>40398157</v>
      </c>
    </row>
    <row r="4" spans="1:6">
      <c r="A4" s="4" t="s">
        <v>176</v>
      </c>
      <c r="B4" s="5" t="n">
        <v>8924166</v>
      </c>
      <c r="C4" s="5" t="n">
        <v>11461463</v>
      </c>
      <c r="D4" s="5" t="n">
        <v>29521890</v>
      </c>
      <c r="E4" s="5" t="n">
        <v>34325313</v>
      </c>
    </row>
    <row r="5" spans="1:6">
      <c r="A5" s="4" t="s">
        <v>233</v>
      </c>
      <c r="B5" s="5" t="n">
        <v>1767779</v>
      </c>
      <c r="C5" s="5" t="n">
        <v>1742990</v>
      </c>
      <c r="D5" s="5" t="n">
        <v>4549948</v>
      </c>
      <c r="E5" s="5" t="n">
        <v>4856737</v>
      </c>
    </row>
    <row r="6" spans="1:6">
      <c r="A6" s="4" t="s">
        <v>234</v>
      </c>
      <c r="B6" s="5" t="n">
        <v>-195066</v>
      </c>
      <c r="C6" s="5" t="n">
        <v>574755</v>
      </c>
      <c r="D6" s="5" t="n">
        <v>-440930</v>
      </c>
      <c r="E6" s="5" t="n">
        <v>1216107</v>
      </c>
    </row>
    <row r="7" spans="1:6">
      <c r="A7" s="4" t="s">
        <v>235</v>
      </c>
      <c r="B7" s="5" t="n">
        <v>1162</v>
      </c>
      <c r="C7" s="5" t="n">
        <v>-5901</v>
      </c>
      <c r="D7" s="5" t="n">
        <v>470416</v>
      </c>
      <c r="E7" s="5" t="n">
        <v>1514</v>
      </c>
    </row>
    <row r="8" spans="1:6">
      <c r="A8" s="4" t="s">
        <v>236</v>
      </c>
      <c r="B8" s="5" t="n">
        <v>-1703235</v>
      </c>
      <c r="C8" s="5" t="n">
        <v>438150</v>
      </c>
      <c r="D8" s="5" t="n">
        <v>-1352438</v>
      </c>
      <c r="E8" s="5" t="n">
        <v>1156739</v>
      </c>
      <c r="F8" s="7" t="n">
        <v>1048792</v>
      </c>
    </row>
    <row r="9" spans="1:6">
      <c r="A9" s="4" t="s">
        <v>237</v>
      </c>
      <c r="B9" s="5" t="n">
        <v>13905239</v>
      </c>
      <c r="D9" s="5" t="n">
        <v>13905239</v>
      </c>
      <c r="F9" s="5" t="n">
        <v>14316139</v>
      </c>
    </row>
    <row r="10" spans="1:6">
      <c r="A10" s="4" t="s">
        <v>228</v>
      </c>
    </row>
    <row r="11" spans="1:6">
      <c r="A11" s="4" t="s">
        <v>232</v>
      </c>
      <c r="B11" s="5" t="n">
        <v>10496879</v>
      </c>
      <c r="C11" s="5" t="n">
        <v>13779208</v>
      </c>
      <c r="D11" s="5" t="n">
        <v>33630908</v>
      </c>
      <c r="E11" s="5" t="n">
        <v>40398157</v>
      </c>
    </row>
    <row r="12" spans="1:6">
      <c r="A12" s="4" t="s">
        <v>176</v>
      </c>
      <c r="B12" s="5" t="n">
        <v>8841339</v>
      </c>
      <c r="C12" s="5" t="n">
        <v>11461463</v>
      </c>
      <c r="D12" s="5" t="n">
        <v>29439063</v>
      </c>
      <c r="E12" s="5" t="n">
        <v>34325313</v>
      </c>
    </row>
    <row r="13" spans="1:6">
      <c r="A13" s="4" t="s">
        <v>233</v>
      </c>
      <c r="B13" s="5" t="n">
        <v>1762257</v>
      </c>
      <c r="C13" s="5" t="n">
        <v>1742990</v>
      </c>
      <c r="D13" s="5" t="n">
        <v>4544426</v>
      </c>
      <c r="E13" s="5" t="n">
        <v>4856737</v>
      </c>
    </row>
    <row r="14" spans="1:6">
      <c r="A14" s="4" t="s">
        <v>234</v>
      </c>
      <c r="B14" s="5" t="n">
        <v>-106717</v>
      </c>
      <c r="C14" s="5" t="n">
        <v>574755</v>
      </c>
      <c r="D14" s="5" t="n">
        <v>-352581</v>
      </c>
      <c r="E14" s="5" t="n">
        <v>1216107</v>
      </c>
    </row>
    <row r="15" spans="1:6">
      <c r="A15" s="4" t="s">
        <v>235</v>
      </c>
      <c r="B15" s="5" t="n">
        <v>1162</v>
      </c>
      <c r="C15" s="5" t="n">
        <v>-5901</v>
      </c>
      <c r="D15" s="5" t="n">
        <v>470416</v>
      </c>
      <c r="E15" s="5" t="n">
        <v>1514</v>
      </c>
    </row>
    <row r="16" spans="1:6">
      <c r="A16" s="4" t="s">
        <v>236</v>
      </c>
      <c r="B16" s="5" t="n">
        <v>-1614886</v>
      </c>
      <c r="C16" s="5" t="n">
        <v>438150</v>
      </c>
      <c r="D16" s="5" t="n">
        <v>-1264089</v>
      </c>
      <c r="E16" s="5" t="n">
        <v>1156739</v>
      </c>
    </row>
    <row r="17" spans="1:6">
      <c r="A17" s="4" t="s">
        <v>237</v>
      </c>
      <c r="B17" s="5" t="n">
        <v>10215580</v>
      </c>
      <c r="D17" s="5" t="n">
        <v>10215580</v>
      </c>
      <c r="F17" s="5" t="n">
        <v>11828389</v>
      </c>
    </row>
    <row r="18" spans="1:6">
      <c r="A18" s="4" t="s">
        <v>229</v>
      </c>
    </row>
    <row r="19" spans="1:6">
      <c r="A19" s="4" t="s">
        <v>232</v>
      </c>
      <c r="B19" s="4" t="s">
        <v>39</v>
      </c>
      <c r="C19" s="4" t="s">
        <v>39</v>
      </c>
      <c r="D19" s="4" t="s">
        <v>39</v>
      </c>
      <c r="E19" s="4" t="s">
        <v>39</v>
      </c>
    </row>
    <row r="20" spans="1:6">
      <c r="A20" s="4" t="s">
        <v>176</v>
      </c>
      <c r="B20" s="5" t="n">
        <v>82827</v>
      </c>
      <c r="C20" s="4" t="s">
        <v>39</v>
      </c>
      <c r="D20" s="5" t="n">
        <v>82827</v>
      </c>
      <c r="E20" s="4" t="s">
        <v>39</v>
      </c>
    </row>
    <row r="21" spans="1:6">
      <c r="A21" s="4" t="s">
        <v>233</v>
      </c>
      <c r="B21" s="5" t="n">
        <v>5522</v>
      </c>
      <c r="C21" s="4" t="s">
        <v>39</v>
      </c>
      <c r="D21" s="5" t="n">
        <v>5522</v>
      </c>
      <c r="E21" s="4" t="s">
        <v>39</v>
      </c>
    </row>
    <row r="22" spans="1:6">
      <c r="A22" s="4" t="s">
        <v>234</v>
      </c>
      <c r="B22" s="5" t="n">
        <v>-88349</v>
      </c>
      <c r="C22" s="4" t="s">
        <v>39</v>
      </c>
      <c r="D22" s="5" t="n">
        <v>-88349</v>
      </c>
      <c r="E22" s="4" t="s">
        <v>39</v>
      </c>
    </row>
    <row r="23" spans="1:6">
      <c r="A23" s="4" t="s">
        <v>235</v>
      </c>
      <c r="B23" s="4" t="s">
        <v>39</v>
      </c>
      <c r="C23" s="4" t="s">
        <v>39</v>
      </c>
      <c r="D23" s="4" t="s">
        <v>39</v>
      </c>
      <c r="E23" s="4" t="s">
        <v>39</v>
      </c>
    </row>
    <row r="24" spans="1:6">
      <c r="A24" s="4" t="s">
        <v>236</v>
      </c>
      <c r="B24" s="5" t="n">
        <v>-88349</v>
      </c>
      <c r="C24" s="4" t="s">
        <v>39</v>
      </c>
      <c r="D24" s="5" t="n">
        <v>-88349</v>
      </c>
      <c r="E24" s="4" t="s">
        <v>39</v>
      </c>
    </row>
    <row r="25" spans="1:6">
      <c r="A25" s="4" t="s">
        <v>237</v>
      </c>
      <c r="B25" s="7" t="n">
        <v>3689659</v>
      </c>
      <c r="D25" s="7" t="n">
        <v>3689659</v>
      </c>
      <c r="F25" s="7" t="n">
        <v>24877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38</v>
      </c>
      <c r="B1" s="2" t="s">
        <v>209</v>
      </c>
    </row>
    <row r="2" spans="1:2">
      <c r="A2" s="4" t="s">
        <v>239</v>
      </c>
    </row>
    <row r="3" spans="1:2">
      <c r="A3" s="4" t="s">
        <v>240</v>
      </c>
      <c r="B3" s="7" t="n">
        <v>1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5</v>
      </c>
    </row>
    <row r="2" spans="1:3">
      <c r="A2" s="3" t="s">
        <v>55</v>
      </c>
    </row>
    <row r="3" spans="1:3">
      <c r="A3" s="4" t="s">
        <v>56</v>
      </c>
      <c r="B3" s="4" t="s">
        <v>39</v>
      </c>
      <c r="C3" s="4" t="s">
        <v>39</v>
      </c>
    </row>
    <row r="4" spans="1:3">
      <c r="A4" s="4" t="s">
        <v>57</v>
      </c>
      <c r="B4" s="5" t="n">
        <v>10000000000</v>
      </c>
      <c r="C4" s="5" t="n">
        <v>10000000000</v>
      </c>
    </row>
    <row r="5" spans="1:3">
      <c r="A5" s="4" t="s">
        <v>58</v>
      </c>
      <c r="B5" s="5" t="n">
        <v>12000000</v>
      </c>
      <c r="C5" s="5" t="n">
        <v>12000000</v>
      </c>
    </row>
    <row r="6" spans="1:3">
      <c r="A6" s="4" t="s">
        <v>59</v>
      </c>
      <c r="B6" s="5" t="n">
        <v>12000000</v>
      </c>
      <c r="C6"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1</v>
      </c>
      <c r="B1" s="2" t="s">
        <v>61</v>
      </c>
      <c r="D1" s="2" t="s">
        <v>1</v>
      </c>
    </row>
    <row r="2" spans="1:5">
      <c r="B2" s="2" t="s">
        <v>2</v>
      </c>
      <c r="C2" s="2" t="s">
        <v>62</v>
      </c>
      <c r="D2" s="2" t="s">
        <v>2</v>
      </c>
      <c r="E2" s="2" t="s">
        <v>62</v>
      </c>
    </row>
    <row r="3" spans="1:5">
      <c r="A3" s="3" t="s">
        <v>134</v>
      </c>
    </row>
    <row r="4" spans="1:5">
      <c r="A4" s="4" t="s">
        <v>242</v>
      </c>
      <c r="B4" s="7" t="n">
        <v>3341</v>
      </c>
      <c r="C4" s="7" t="n">
        <v>2561</v>
      </c>
      <c r="D4" s="7" t="n">
        <v>8762</v>
      </c>
      <c r="E4" s="7" t="n">
        <v>79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5</v>
      </c>
    </row>
    <row r="3" spans="1:3">
      <c r="A3" s="4" t="s">
        <v>244</v>
      </c>
      <c r="B3" s="7" t="n">
        <v>540342</v>
      </c>
      <c r="C3" s="7" t="n">
        <v>540342</v>
      </c>
    </row>
    <row r="4" spans="1:3">
      <c r="A4" s="4" t="s">
        <v>245</v>
      </c>
      <c r="B4" s="5" t="n">
        <v>-514964</v>
      </c>
      <c r="C4" s="5" t="n">
        <v>-506202</v>
      </c>
    </row>
    <row r="5" spans="1:3">
      <c r="A5" s="4" t="s">
        <v>246</v>
      </c>
      <c r="B5" s="7" t="n">
        <v>25378</v>
      </c>
      <c r="C5" s="5" t="n">
        <v>34140</v>
      </c>
    </row>
    <row r="6" spans="1:3">
      <c r="A6" s="4" t="s">
        <v>247</v>
      </c>
    </row>
    <row r="7" spans="1:3">
      <c r="A7" s="4" t="s">
        <v>248</v>
      </c>
      <c r="B7" s="4" t="s">
        <v>249</v>
      </c>
    </row>
    <row r="8" spans="1:3">
      <c r="A8" s="4" t="s">
        <v>244</v>
      </c>
      <c r="B8" s="7" t="n">
        <v>80497</v>
      </c>
      <c r="C8" s="5" t="n">
        <v>80497</v>
      </c>
    </row>
    <row r="9" spans="1:3">
      <c r="A9" s="4" t="s">
        <v>250</v>
      </c>
    </row>
    <row r="10" spans="1:3">
      <c r="A10" s="4" t="s">
        <v>248</v>
      </c>
      <c r="B10" s="4" t="s">
        <v>249</v>
      </c>
    </row>
    <row r="11" spans="1:3">
      <c r="A11" s="4" t="s">
        <v>244</v>
      </c>
      <c r="B11" s="7" t="n">
        <v>171565</v>
      </c>
      <c r="C11" s="5" t="n">
        <v>171565</v>
      </c>
    </row>
    <row r="12" spans="1:3">
      <c r="A12" s="4" t="s">
        <v>251</v>
      </c>
    </row>
    <row r="13" spans="1:3">
      <c r="A13" s="4" t="s">
        <v>248</v>
      </c>
      <c r="B13" s="4" t="s">
        <v>249</v>
      </c>
    </row>
    <row r="14" spans="1:3">
      <c r="A14" s="4" t="s">
        <v>244</v>
      </c>
      <c r="B14" s="7" t="n">
        <v>288280</v>
      </c>
      <c r="C14" s="7" t="n">
        <v>288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52</v>
      </c>
      <c r="B1" s="2" t="s">
        <v>1</v>
      </c>
    </row>
    <row r="2" spans="1:3">
      <c r="B2" s="2" t="s">
        <v>2</v>
      </c>
      <c r="C2" s="2" t="s">
        <v>25</v>
      </c>
    </row>
    <row r="3" spans="1:3">
      <c r="A3" s="4" t="s">
        <v>253</v>
      </c>
      <c r="B3" s="7" t="n">
        <v>379808</v>
      </c>
      <c r="C3" s="4" t="s">
        <v>39</v>
      </c>
    </row>
    <row r="4" spans="1:3">
      <c r="A4" s="4" t="s">
        <v>254</v>
      </c>
      <c r="C4" s="7" t="n">
        <v>91964</v>
      </c>
    </row>
    <row r="5" spans="1:3">
      <c r="A5" s="4" t="s">
        <v>255</v>
      </c>
    </row>
    <row r="6" spans="1:3">
      <c r="A6" s="4" t="s">
        <v>256</v>
      </c>
      <c r="B6" s="4" t="s">
        <v>257</v>
      </c>
    </row>
    <row r="7" spans="1:3">
      <c r="A7" s="4" t="s">
        <v>258</v>
      </c>
      <c r="B7" s="4" t="s">
        <v>259</v>
      </c>
    </row>
    <row r="8" spans="1:3">
      <c r="A8" s="4" t="s">
        <v>260</v>
      </c>
      <c r="B8"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37</v>
      </c>
    </row>
    <row r="3" spans="1:3">
      <c r="A3" s="4" t="s">
        <v>263</v>
      </c>
      <c r="B3" s="7" t="n">
        <v>120516</v>
      </c>
      <c r="C3" s="7" t="n">
        <v>230625</v>
      </c>
    </row>
    <row r="4" spans="1:3">
      <c r="A4" s="4" t="s">
        <v>264</v>
      </c>
      <c r="B4" s="5" t="n">
        <v>67396</v>
      </c>
      <c r="C4" s="5" t="n">
        <v>9051</v>
      </c>
    </row>
    <row r="5" spans="1:3">
      <c r="A5" s="4" t="s">
        <v>265</v>
      </c>
      <c r="B5" s="5" t="n">
        <v>12774</v>
      </c>
      <c r="C5" s="5" t="n">
        <v>13754</v>
      </c>
    </row>
    <row r="6" spans="1:3">
      <c r="A6" s="4" t="s">
        <v>266</v>
      </c>
      <c r="B6" s="5" t="n">
        <v>200685</v>
      </c>
      <c r="C6" s="5" t="n">
        <v>253430</v>
      </c>
    </row>
    <row r="7" spans="1:3">
      <c r="A7" s="4" t="s">
        <v>267</v>
      </c>
      <c r="B7" s="4" t="s">
        <v>39</v>
      </c>
      <c r="C7" s="5" t="n">
        <v>-555380</v>
      </c>
    </row>
    <row r="8" spans="1:3">
      <c r="A8" s="4" t="s">
        <v>268</v>
      </c>
      <c r="B8" s="5" t="n">
        <v>-1453662</v>
      </c>
      <c r="C8" s="4" t="s">
        <v>39</v>
      </c>
    </row>
    <row r="9" spans="1:3">
      <c r="A9" s="4" t="s">
        <v>269</v>
      </c>
      <c r="B9" s="4" t="s">
        <v>39</v>
      </c>
      <c r="C9" s="5" t="n">
        <v>-3825</v>
      </c>
    </row>
    <row r="10" spans="1:3">
      <c r="A10" s="4" t="s">
        <v>270</v>
      </c>
      <c r="B10" s="5" t="n">
        <v>-1453662</v>
      </c>
      <c r="C10" s="5" t="n">
        <v>-559205</v>
      </c>
    </row>
    <row r="11" spans="1:3">
      <c r="A11" s="4" t="s">
        <v>271</v>
      </c>
      <c r="B11" s="7" t="n">
        <v>-1252977</v>
      </c>
      <c r="C11" s="7" t="n">
        <v>-3057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1</v>
      </c>
      <c r="D1" s="2" t="s">
        <v>1</v>
      </c>
    </row>
    <row r="2" spans="1:5">
      <c r="B2" s="2" t="s">
        <v>2</v>
      </c>
      <c r="C2" s="2" t="s">
        <v>62</v>
      </c>
      <c r="D2" s="2" t="s">
        <v>2</v>
      </c>
      <c r="E2" s="2" t="s">
        <v>62</v>
      </c>
    </row>
    <row r="3" spans="1:5">
      <c r="A3" s="3" t="s">
        <v>137</v>
      </c>
    </row>
    <row r="4" spans="1:5">
      <c r="A4" s="4" t="s">
        <v>273</v>
      </c>
      <c r="B4" s="7" t="n">
        <v>403599</v>
      </c>
      <c r="C4" s="7" t="n">
        <v>-33208</v>
      </c>
      <c r="D4" s="7" t="n">
        <v>434722</v>
      </c>
      <c r="E4" s="7" t="n">
        <v>37607</v>
      </c>
    </row>
    <row r="5" spans="1:5">
      <c r="A5" s="4" t="s">
        <v>274</v>
      </c>
      <c r="B5" s="5" t="n">
        <v>1105732</v>
      </c>
      <c r="C5" s="5" t="n">
        <v>163912</v>
      </c>
      <c r="D5" s="5" t="n">
        <v>947202</v>
      </c>
      <c r="E5" s="5" t="n">
        <v>23274</v>
      </c>
    </row>
    <row r="6" spans="1:5">
      <c r="A6" s="4" t="s">
        <v>85</v>
      </c>
      <c r="B6" s="7" t="n">
        <v>1509331</v>
      </c>
      <c r="C6" s="7" t="n">
        <v>130704</v>
      </c>
      <c r="D6" s="7" t="n">
        <v>1381924</v>
      </c>
      <c r="E6" s="7" t="n">
        <v>608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75</v>
      </c>
      <c r="B1" s="2" t="s">
        <v>276</v>
      </c>
    </row>
    <row r="2" spans="1:4">
      <c r="B2" s="2" t="s">
        <v>277</v>
      </c>
      <c r="C2" s="2" t="s">
        <v>2</v>
      </c>
      <c r="D2" s="2" t="s">
        <v>25</v>
      </c>
    </row>
    <row r="3" spans="1:4">
      <c r="A3" s="4" t="s">
        <v>57</v>
      </c>
      <c r="C3" s="5" t="n">
        <v>10000000000</v>
      </c>
      <c r="D3" s="5" t="n">
        <v>10000000000</v>
      </c>
    </row>
    <row r="4" spans="1:4">
      <c r="A4" s="4" t="s">
        <v>278</v>
      </c>
      <c r="C4" s="5" t="n">
        <v>9988000000</v>
      </c>
    </row>
    <row r="5" spans="1:4">
      <c r="A5" s="4" t="s">
        <v>279</v>
      </c>
    </row>
    <row r="6" spans="1:4">
      <c r="A6" s="4" t="s">
        <v>280</v>
      </c>
      <c r="C6" s="5" t="n">
        <v>2000000</v>
      </c>
    </row>
    <row r="7" spans="1:4">
      <c r="A7" s="4" t="s">
        <v>281</v>
      </c>
      <c r="C7" s="7" t="n">
        <v>15</v>
      </c>
    </row>
    <row r="8" spans="1:4">
      <c r="A8" s="4" t="s">
        <v>82</v>
      </c>
    </row>
    <row r="9" spans="1:4">
      <c r="A9" s="4" t="s">
        <v>282</v>
      </c>
      <c r="B9" s="5" t="n">
        <v>4558148</v>
      </c>
    </row>
    <row r="10" spans="1:4">
      <c r="A10" s="4" t="s">
        <v>283</v>
      </c>
    </row>
    <row r="11" spans="1:4">
      <c r="A11" s="4" t="s">
        <v>284</v>
      </c>
      <c r="B11" s="5" t="n">
        <v>7081352</v>
      </c>
    </row>
    <row r="12" spans="1:4">
      <c r="A12" s="4" t="s">
        <v>285</v>
      </c>
    </row>
    <row r="13" spans="1:4">
      <c r="A13" s="4" t="s">
        <v>284</v>
      </c>
      <c r="B13" s="5" t="n">
        <v>500</v>
      </c>
    </row>
    <row r="14" spans="1:4">
      <c r="A14" s="4" t="s">
        <v>286</v>
      </c>
      <c r="B14" s="5" t="n">
        <v>360500</v>
      </c>
    </row>
    <row r="15" spans="1:4">
      <c r="A15" s="4" t="s">
        <v>287</v>
      </c>
    </row>
    <row r="16" spans="1:4">
      <c r="A16" s="4" t="s">
        <v>57</v>
      </c>
      <c r="C16" s="5" t="n">
        <v>12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56"/>
    <col customWidth="1" max="3" min="3" width="16"/>
    <col customWidth="1" max="4" min="4" width="14"/>
  </cols>
  <sheetData>
    <row r="1" spans="1:4">
      <c r="A1" s="1" t="s">
        <v>288</v>
      </c>
      <c r="B1" s="2" t="s">
        <v>1</v>
      </c>
      <c r="C1" s="2" t="s">
        <v>231</v>
      </c>
    </row>
    <row r="2" spans="1:4">
      <c r="B2" s="2" t="s">
        <v>2</v>
      </c>
      <c r="C2" s="2" t="s">
        <v>25</v>
      </c>
      <c r="D2" s="2" t="s">
        <v>204</v>
      </c>
    </row>
    <row r="3" spans="1:4">
      <c r="A3" s="4" t="s">
        <v>289</v>
      </c>
      <c r="B3" s="7" t="n">
        <v>1878775</v>
      </c>
      <c r="C3" s="7" t="n">
        <v>1233663</v>
      </c>
    </row>
    <row r="4" spans="1:4">
      <c r="A4" s="4" t="s">
        <v>290</v>
      </c>
    </row>
    <row r="5" spans="1:4">
      <c r="A5" s="4" t="s">
        <v>291</v>
      </c>
      <c r="B5" s="7" t="n">
        <v>6000000</v>
      </c>
    </row>
    <row r="6" spans="1:4">
      <c r="A6" s="4" t="s">
        <v>292</v>
      </c>
      <c r="B6" s="4" t="s">
        <v>293</v>
      </c>
    </row>
    <row r="7" spans="1:4">
      <c r="A7" s="4" t="s">
        <v>294</v>
      </c>
      <c r="B7" s="4" t="s">
        <v>295</v>
      </c>
    </row>
    <row r="8" spans="1:4">
      <c r="A8" s="4" t="s">
        <v>296</v>
      </c>
    </row>
    <row r="9" spans="1:4">
      <c r="A9" s="4" t="s">
        <v>297</v>
      </c>
      <c r="B9" s="4" t="s">
        <v>298</v>
      </c>
    </row>
    <row r="10" spans="1:4">
      <c r="A10" s="4" t="s">
        <v>299</v>
      </c>
      <c r="B10" s="7" t="n">
        <v>74220</v>
      </c>
    </row>
    <row r="11" spans="1:4">
      <c r="A11" s="4" t="s">
        <v>300</v>
      </c>
      <c r="B11" s="7" t="n">
        <v>1440882</v>
      </c>
    </row>
    <row r="12" spans="1:4">
      <c r="A12" s="4" t="s">
        <v>301</v>
      </c>
    </row>
    <row r="13" spans="1:4">
      <c r="A13" s="4" t="s">
        <v>291</v>
      </c>
      <c r="D13" s="7" t="n">
        <v>4000000</v>
      </c>
    </row>
    <row r="14" spans="1:4">
      <c r="A14" s="4" t="s">
        <v>302</v>
      </c>
    </row>
    <row r="15" spans="1:4">
      <c r="A15" s="4" t="s">
        <v>291</v>
      </c>
      <c r="D15" s="7" t="n">
        <v>4000000</v>
      </c>
    </row>
    <row r="16" spans="1:4">
      <c r="A16" s="4" t="s">
        <v>303</v>
      </c>
    </row>
    <row r="17" spans="1:4">
      <c r="A17" s="4" t="s">
        <v>297</v>
      </c>
      <c r="B17" s="4" t="s">
        <v>304</v>
      </c>
      <c r="C17" s="4" t="s">
        <v>305</v>
      </c>
    </row>
    <row r="18" spans="1:4">
      <c r="A18" s="4" t="s">
        <v>306</v>
      </c>
      <c r="B18" s="7" t="n">
        <v>1878775</v>
      </c>
      <c r="C18" s="7" t="n">
        <v>1233663</v>
      </c>
    </row>
    <row r="19" spans="1:4">
      <c r="A19" s="4" t="s">
        <v>289</v>
      </c>
      <c r="B19" s="7" t="n">
        <v>4121225</v>
      </c>
      <c r="C19" s="7" t="n">
        <v>4766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07</v>
      </c>
      <c r="B1" s="2" t="s">
        <v>1</v>
      </c>
      <c r="C1" s="2" t="s">
        <v>231</v>
      </c>
    </row>
    <row r="2" spans="1:3">
      <c r="B2" s="2" t="s">
        <v>2</v>
      </c>
      <c r="C2" s="2" t="s">
        <v>25</v>
      </c>
    </row>
    <row r="3" spans="1:3">
      <c r="A3" s="4" t="s">
        <v>308</v>
      </c>
      <c r="B3" s="4" t="s">
        <v>39</v>
      </c>
      <c r="C3" s="4" t="s">
        <v>39</v>
      </c>
    </row>
    <row r="4" spans="1:3">
      <c r="A4" s="4" t="s">
        <v>309</v>
      </c>
    </row>
    <row r="5" spans="1:3">
      <c r="A5" s="4" t="s">
        <v>310</v>
      </c>
      <c r="B5" s="5" t="n">
        <v>500000</v>
      </c>
    </row>
    <row r="6" spans="1:3">
      <c r="A6" s="4" t="s">
        <v>311</v>
      </c>
      <c r="B6" s="4" t="s">
        <v>312</v>
      </c>
    </row>
    <row r="7" spans="1:3">
      <c r="A7" s="4" t="s">
        <v>313</v>
      </c>
      <c r="B7" s="4" t="s">
        <v>314</v>
      </c>
    </row>
    <row r="8" spans="1:3">
      <c r="A8" s="4" t="s">
        <v>315</v>
      </c>
      <c r="B8" s="4" t="s">
        <v>316</v>
      </c>
    </row>
    <row r="9" spans="1:3">
      <c r="A9" s="4" t="s">
        <v>317</v>
      </c>
    </row>
    <row r="10" spans="1:3">
      <c r="A10" s="4" t="s">
        <v>318</v>
      </c>
      <c r="B10" s="5" t="n">
        <v>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0"/>
    <col customWidth="1" max="5" min="5" width="14"/>
  </cols>
  <sheetData>
    <row r="1" spans="1:5">
      <c r="A1" s="1" t="s">
        <v>319</v>
      </c>
      <c r="B1" s="2" t="s">
        <v>61</v>
      </c>
      <c r="D1" s="2" t="s">
        <v>1</v>
      </c>
    </row>
    <row r="2" spans="1:5">
      <c r="B2" s="2" t="s">
        <v>2</v>
      </c>
      <c r="C2" s="2" t="s">
        <v>62</v>
      </c>
      <c r="D2" s="2" t="s">
        <v>2</v>
      </c>
      <c r="E2" s="2" t="s">
        <v>62</v>
      </c>
    </row>
    <row r="3" spans="1:5">
      <c r="A3" s="4" t="s">
        <v>320</v>
      </c>
      <c r="B3" s="7" t="n">
        <v>135472</v>
      </c>
      <c r="C3" s="7" t="n">
        <v>112513</v>
      </c>
      <c r="D3" s="7" t="n">
        <v>302584</v>
      </c>
      <c r="E3" s="7" t="n">
        <v>268337</v>
      </c>
    </row>
    <row r="4" spans="1:5">
      <c r="A4" s="4" t="s">
        <v>321</v>
      </c>
      <c r="B4" s="7" t="n">
        <v>16949</v>
      </c>
      <c r="C4" s="7" t="n">
        <v>16457</v>
      </c>
      <c r="D4" s="7" t="n">
        <v>50192</v>
      </c>
      <c r="E4" s="7" t="n">
        <v>48734</v>
      </c>
    </row>
    <row r="5" spans="1:5">
      <c r="A5" s="4" t="s">
        <v>322</v>
      </c>
    </row>
    <row r="6" spans="1:5">
      <c r="A6" s="4" t="s">
        <v>323</v>
      </c>
      <c r="D6" s="4" t="s">
        <v>324</v>
      </c>
    </row>
    <row r="7" spans="1:5">
      <c r="A7" s="4" t="s">
        <v>325</v>
      </c>
    </row>
    <row r="8" spans="1:5">
      <c r="A8" s="4" t="s">
        <v>326</v>
      </c>
      <c r="D8" s="4" t="s">
        <v>3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8</v>
      </c>
      <c r="B1" s="2" t="s">
        <v>61</v>
      </c>
      <c r="D1" s="2" t="s">
        <v>1</v>
      </c>
    </row>
    <row r="2" spans="1:5">
      <c r="B2" s="2" t="s">
        <v>2</v>
      </c>
      <c r="C2" s="2" t="s">
        <v>62</v>
      </c>
      <c r="D2" s="2" t="s">
        <v>2</v>
      </c>
      <c r="E2" s="2" t="s">
        <v>62</v>
      </c>
    </row>
    <row r="3" spans="1:5">
      <c r="A3" s="4" t="s">
        <v>329</v>
      </c>
      <c r="B3" s="4" t="s">
        <v>39</v>
      </c>
      <c r="C3" s="4" t="s">
        <v>39</v>
      </c>
      <c r="D3" s="7" t="n">
        <v>603435</v>
      </c>
      <c r="E3" s="7" t="n">
        <v>0</v>
      </c>
    </row>
    <row r="4" spans="1:5">
      <c r="A4" s="4" t="s">
        <v>330</v>
      </c>
    </row>
    <row r="5" spans="1:5">
      <c r="A5" s="4" t="s">
        <v>331</v>
      </c>
      <c r="B5" s="7" t="n">
        <v>724610</v>
      </c>
      <c r="D5" s="7" t="n">
        <v>7246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0496879</v>
      </c>
      <c r="C4" s="7" t="n">
        <v>13779208</v>
      </c>
      <c r="D4" s="7" t="n">
        <v>33630908</v>
      </c>
      <c r="E4" s="7" t="n">
        <v>40398157</v>
      </c>
    </row>
    <row r="5" spans="1:5">
      <c r="A5" s="4" t="s">
        <v>65</v>
      </c>
      <c r="B5" s="5" t="n">
        <v>8924166</v>
      </c>
      <c r="C5" s="5" t="n">
        <v>11461463</v>
      </c>
      <c r="D5" s="5" t="n">
        <v>29521890</v>
      </c>
      <c r="E5" s="5" t="n">
        <v>34325313</v>
      </c>
    </row>
    <row r="6" spans="1:5">
      <c r="A6" s="4" t="s">
        <v>66</v>
      </c>
      <c r="B6" s="5" t="n">
        <v>1572713</v>
      </c>
      <c r="C6" s="5" t="n">
        <v>2317745</v>
      </c>
      <c r="D6" s="5" t="n">
        <v>4109018</v>
      </c>
      <c r="E6" s="5" t="n">
        <v>6072844</v>
      </c>
    </row>
    <row r="7" spans="1:5">
      <c r="A7" s="3" t="s">
        <v>67</v>
      </c>
    </row>
    <row r="8" spans="1:5">
      <c r="A8" s="4" t="s">
        <v>68</v>
      </c>
      <c r="B8" s="5" t="n">
        <v>1767779</v>
      </c>
      <c r="C8" s="5" t="n">
        <v>1742990</v>
      </c>
      <c r="D8" s="5" t="n">
        <v>4549948</v>
      </c>
      <c r="E8" s="5" t="n">
        <v>4856737</v>
      </c>
    </row>
    <row r="9" spans="1:5">
      <c r="A9" s="4" t="s">
        <v>69</v>
      </c>
      <c r="B9" s="5" t="n">
        <v>1767779</v>
      </c>
      <c r="C9" s="5" t="n">
        <v>1742990</v>
      </c>
      <c r="D9" s="5" t="n">
        <v>4549948</v>
      </c>
      <c r="E9" s="5" t="n">
        <v>4856737</v>
      </c>
    </row>
    <row r="10" spans="1:5">
      <c r="A10" s="4" t="s">
        <v>70</v>
      </c>
      <c r="B10" s="5" t="n">
        <v>-195066</v>
      </c>
      <c r="C10" s="5" t="n">
        <v>574755</v>
      </c>
      <c r="D10" s="5" t="n">
        <v>-440930</v>
      </c>
      <c r="E10" s="5" t="n">
        <v>1216107</v>
      </c>
    </row>
    <row r="11" spans="1:5">
      <c r="A11" s="3" t="s">
        <v>71</v>
      </c>
    </row>
    <row r="12" spans="1:5">
      <c r="A12" s="4" t="s">
        <v>72</v>
      </c>
      <c r="B12" s="5" t="n">
        <v>-22842</v>
      </c>
      <c r="C12" s="5" t="n">
        <v>-22112</v>
      </c>
      <c r="D12" s="5" t="n">
        <v>-87620</v>
      </c>
      <c r="E12" s="5" t="n">
        <v>-46616</v>
      </c>
    </row>
    <row r="13" spans="1:5">
      <c r="A13" s="4" t="s">
        <v>73</v>
      </c>
      <c r="B13" s="5" t="n">
        <v>24004</v>
      </c>
      <c r="C13" s="5" t="n">
        <v>16211</v>
      </c>
      <c r="D13" s="5" t="n">
        <v>558036</v>
      </c>
      <c r="E13" s="5" t="n">
        <v>48130</v>
      </c>
    </row>
    <row r="14" spans="1:5">
      <c r="A14" s="4" t="s">
        <v>74</v>
      </c>
      <c r="B14" s="5" t="n">
        <v>1162</v>
      </c>
      <c r="C14" s="5" t="n">
        <v>-5901</v>
      </c>
      <c r="D14" s="5" t="n">
        <v>470416</v>
      </c>
      <c r="E14" s="5" t="n">
        <v>1514</v>
      </c>
    </row>
    <row r="15" spans="1:5">
      <c r="A15" s="4" t="s">
        <v>75</v>
      </c>
      <c r="B15" s="5" t="n">
        <v>-193904</v>
      </c>
      <c r="C15" s="5" t="n">
        <v>568854</v>
      </c>
      <c r="D15" s="5" t="n">
        <v>29486</v>
      </c>
      <c r="E15" s="5" t="n">
        <v>1217620</v>
      </c>
    </row>
    <row r="16" spans="1:5">
      <c r="A16" s="4" t="s">
        <v>76</v>
      </c>
      <c r="B16" s="5" t="n">
        <v>-1509331</v>
      </c>
      <c r="C16" s="5" t="n">
        <v>-130704</v>
      </c>
      <c r="D16" s="5" t="n">
        <v>-1381924</v>
      </c>
      <c r="E16" s="5" t="n">
        <v>-60881</v>
      </c>
    </row>
    <row r="17" spans="1:5">
      <c r="A17" s="4" t="s">
        <v>77</v>
      </c>
      <c r="B17" s="7" t="n">
        <v>-1703235</v>
      </c>
      <c r="C17" s="7" t="n">
        <v>438150</v>
      </c>
      <c r="D17" s="7" t="n">
        <v>-1352438</v>
      </c>
      <c r="E17" s="7" t="n">
        <v>1156739</v>
      </c>
    </row>
    <row r="18" spans="1:5">
      <c r="A18" s="3" t="s">
        <v>78</v>
      </c>
    </row>
    <row r="19" spans="1:5">
      <c r="A19" s="4" t="s">
        <v>79</v>
      </c>
      <c r="B19" s="8" t="n">
        <v>-0.14</v>
      </c>
      <c r="C19" s="8" t="n">
        <v>0.04</v>
      </c>
      <c r="D19" s="8" t="n">
        <v>-0.11</v>
      </c>
      <c r="E19" s="8" t="n">
        <v>0.1</v>
      </c>
    </row>
    <row r="20" spans="1:5">
      <c r="A20" s="3" t="s">
        <v>80</v>
      </c>
    </row>
    <row r="21" spans="1:5">
      <c r="A21" s="4" t="s">
        <v>79</v>
      </c>
      <c r="B21" s="5" t="n">
        <v>12000000</v>
      </c>
      <c r="C21" s="5" t="n">
        <v>12000000</v>
      </c>
      <c r="D21" s="5" t="n">
        <v>12000000</v>
      </c>
      <c r="E21" s="5" t="n">
        <v>12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55</v>
      </c>
    </row>
    <row r="3" spans="1:3">
      <c r="A3" s="4" t="s">
        <v>28</v>
      </c>
      <c r="B3" s="7" t="n">
        <v>1468255</v>
      </c>
      <c r="C3" s="7" t="n">
        <v>587756</v>
      </c>
    </row>
    <row r="4" spans="1:3">
      <c r="A4" s="4" t="s">
        <v>333</v>
      </c>
      <c r="B4" s="7" t="n">
        <v>1460093</v>
      </c>
      <c r="C4" s="7" t="n">
        <v>14600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334</v>
      </c>
      <c r="B1" s="2" t="s">
        <v>1</v>
      </c>
      <c r="C1" s="2" t="s">
        <v>231</v>
      </c>
    </row>
    <row r="2" spans="1:3">
      <c r="B2" s="2" t="s">
        <v>2</v>
      </c>
      <c r="C2" s="2" t="s">
        <v>335</v>
      </c>
    </row>
    <row r="3" spans="1:3">
      <c r="A3" s="4" t="s">
        <v>239</v>
      </c>
    </row>
    <row r="4" spans="1:3">
      <c r="A4" s="4" t="s">
        <v>240</v>
      </c>
      <c r="B4" s="7" t="n">
        <v>1100000</v>
      </c>
    </row>
    <row r="5" spans="1:3">
      <c r="A5" s="4" t="s">
        <v>336</v>
      </c>
    </row>
    <row r="6" spans="1:3">
      <c r="A6" s="4" t="s">
        <v>337</v>
      </c>
      <c r="B6" s="4" t="s">
        <v>338</v>
      </c>
    </row>
    <row r="7" spans="1:3">
      <c r="A7" s="4" t="s">
        <v>339</v>
      </c>
      <c r="B7" s="7" t="n">
        <v>0</v>
      </c>
    </row>
    <row r="8" spans="1:3">
      <c r="A8" s="4" t="s">
        <v>340</v>
      </c>
      <c r="B8" s="5" t="n">
        <v>72803</v>
      </c>
    </row>
    <row r="9" spans="1:3">
      <c r="A9" s="4" t="s">
        <v>341</v>
      </c>
      <c r="B9" s="5" t="n">
        <v>184034</v>
      </c>
    </row>
    <row r="10" spans="1:3">
      <c r="A10" s="4" t="s">
        <v>342</v>
      </c>
      <c r="B10" s="5" t="n">
        <v>189555</v>
      </c>
    </row>
    <row r="11" spans="1:3">
      <c r="A11" s="4" t="s">
        <v>343</v>
      </c>
      <c r="B11" s="5" t="n">
        <v>195242</v>
      </c>
    </row>
    <row r="12" spans="1:3">
      <c r="A12" s="4" t="s">
        <v>344</v>
      </c>
      <c r="B12" s="7" t="n">
        <v>639754</v>
      </c>
    </row>
    <row r="13" spans="1:3">
      <c r="A13" s="4" t="s">
        <v>345</v>
      </c>
    </row>
    <row r="14" spans="1:3">
      <c r="A14" s="4" t="s">
        <v>346</v>
      </c>
      <c r="B14" s="4" t="s">
        <v>347</v>
      </c>
    </row>
    <row r="15" spans="1:3">
      <c r="A15" s="4" t="s">
        <v>348</v>
      </c>
      <c r="C15" s="4" t="s">
        <v>349</v>
      </c>
    </row>
    <row r="16" spans="1:3">
      <c r="A16" s="4" t="s">
        <v>350</v>
      </c>
      <c r="B16" s="7" t="n">
        <v>3500000</v>
      </c>
    </row>
    <row r="17" spans="1:3">
      <c r="A17" s="4" t="s">
        <v>351</v>
      </c>
    </row>
    <row r="18" spans="1:3">
      <c r="A18" s="4" t="s">
        <v>352</v>
      </c>
      <c r="B18" s="4" t="s">
        <v>218</v>
      </c>
    </row>
    <row r="19" spans="1:3">
      <c r="A19" s="4" t="s">
        <v>353</v>
      </c>
    </row>
    <row r="20" spans="1:3">
      <c r="A20" s="4" t="s">
        <v>354</v>
      </c>
      <c r="B20" s="7" t="n">
        <v>3500000</v>
      </c>
    </row>
    <row r="21" spans="1:3">
      <c r="A21" s="4" t="s">
        <v>355</v>
      </c>
    </row>
    <row r="22" spans="1:3">
      <c r="A22" s="4" t="s">
        <v>352</v>
      </c>
      <c r="B22" s="4" t="s">
        <v>356</v>
      </c>
    </row>
    <row r="23" spans="1:3">
      <c r="A23" s="4" t="s">
        <v>357</v>
      </c>
    </row>
    <row r="24" spans="1:3">
      <c r="A24" s="4" t="s">
        <v>337</v>
      </c>
      <c r="B24" s="4" t="s">
        <v>327</v>
      </c>
    </row>
    <row r="25" spans="1:3">
      <c r="A25" s="4" t="s">
        <v>358</v>
      </c>
    </row>
    <row r="26" spans="1:3">
      <c r="A26" s="4" t="s">
        <v>240</v>
      </c>
      <c r="B26" s="7" t="n">
        <v>7800000</v>
      </c>
    </row>
    <row r="27" spans="1:3">
      <c r="A27" s="4" t="s">
        <v>359</v>
      </c>
    </row>
    <row r="28" spans="1:3">
      <c r="A28" s="4" t="s">
        <v>354</v>
      </c>
      <c r="B28" s="7" t="n">
        <v>1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7"/>
    <col customWidth="1" max="5" min="5" width="12"/>
  </cols>
  <sheetData>
    <row r="1" spans="1:5">
      <c r="A1" s="1" t="s">
        <v>81</v>
      </c>
      <c r="B1" s="2" t="s">
        <v>82</v>
      </c>
      <c r="C1" s="2" t="s">
        <v>83</v>
      </c>
      <c r="D1" s="2" t="s">
        <v>84</v>
      </c>
      <c r="E1" s="2" t="s">
        <v>85</v>
      </c>
    </row>
    <row r="2" spans="1:5">
      <c r="A2" s="4" t="s">
        <v>86</v>
      </c>
      <c r="B2" s="4" t="s">
        <v>39</v>
      </c>
      <c r="C2" s="7" t="n">
        <v>2976524</v>
      </c>
      <c r="D2" s="7" t="n">
        <v>2286667</v>
      </c>
      <c r="E2" s="7" t="n">
        <v>5263191</v>
      </c>
    </row>
    <row r="3" spans="1:5">
      <c r="A3" s="4" t="s">
        <v>87</v>
      </c>
      <c r="B3" s="5" t="n">
        <v>12000000</v>
      </c>
    </row>
    <row r="4" spans="1:5">
      <c r="A4" s="4" t="s">
        <v>88</v>
      </c>
      <c r="B4" s="4" t="s">
        <v>39</v>
      </c>
      <c r="C4" s="4" t="s">
        <v>39</v>
      </c>
      <c r="D4" s="5" t="n">
        <v>1048792</v>
      </c>
      <c r="E4" s="5" t="n">
        <v>1048792</v>
      </c>
    </row>
    <row r="5" spans="1:5">
      <c r="A5" s="4" t="s">
        <v>89</v>
      </c>
      <c r="B5" s="4" t="s">
        <v>39</v>
      </c>
      <c r="C5" s="5" t="n">
        <v>2976524</v>
      </c>
      <c r="D5" s="5" t="n">
        <v>3335459</v>
      </c>
      <c r="E5" s="5" t="n">
        <v>6311983</v>
      </c>
    </row>
    <row r="6" spans="1:5">
      <c r="A6" s="4" t="s">
        <v>90</v>
      </c>
      <c r="B6" s="5" t="n">
        <v>12000000</v>
      </c>
    </row>
    <row r="7" spans="1:5">
      <c r="A7" s="4" t="s">
        <v>88</v>
      </c>
      <c r="B7" s="4" t="s">
        <v>39</v>
      </c>
      <c r="C7" s="4" t="s">
        <v>39</v>
      </c>
      <c r="D7" s="5" t="n">
        <v>-1352438</v>
      </c>
      <c r="E7" s="5" t="n">
        <v>-1352438</v>
      </c>
    </row>
    <row r="8" spans="1:5">
      <c r="A8" s="4" t="s">
        <v>91</v>
      </c>
      <c r="B8" s="4" t="s">
        <v>39</v>
      </c>
      <c r="C8" s="7" t="n">
        <v>2976524</v>
      </c>
      <c r="D8" s="7" t="n">
        <v>1983021</v>
      </c>
      <c r="E8" s="7" t="n">
        <v>4959545</v>
      </c>
    </row>
    <row r="9" spans="1:5">
      <c r="A9" s="4" t="s">
        <v>92</v>
      </c>
      <c r="B9" s="5"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95</v>
      </c>
      <c r="B4" s="7" t="n">
        <v>-1352438</v>
      </c>
      <c r="C4" s="7" t="n">
        <v>1156739</v>
      </c>
    </row>
    <row r="5" spans="1:3">
      <c r="A5" s="3" t="s">
        <v>96</v>
      </c>
    </row>
    <row r="6" spans="1:3">
      <c r="A6" s="4" t="s">
        <v>97</v>
      </c>
      <c r="B6" s="5" t="n">
        <v>8762</v>
      </c>
      <c r="C6" s="5" t="n">
        <v>7968</v>
      </c>
    </row>
    <row r="7" spans="1:3">
      <c r="A7" s="4" t="s">
        <v>98</v>
      </c>
      <c r="B7" s="5" t="n">
        <v>-8036</v>
      </c>
      <c r="C7" s="5" t="n">
        <v>-11065</v>
      </c>
    </row>
    <row r="8" spans="1:3">
      <c r="A8" s="4" t="s">
        <v>99</v>
      </c>
      <c r="B8" s="5" t="n">
        <v>947202</v>
      </c>
      <c r="C8" s="4" t="s">
        <v>39</v>
      </c>
    </row>
    <row r="9" spans="1:3">
      <c r="A9" s="3" t="s">
        <v>100</v>
      </c>
    </row>
    <row r="10" spans="1:3">
      <c r="A10" s="4" t="s">
        <v>101</v>
      </c>
      <c r="B10" s="5" t="n">
        <v>1004662</v>
      </c>
      <c r="C10" s="5" t="n">
        <v>-1714668</v>
      </c>
    </row>
    <row r="11" spans="1:3">
      <c r="A11" s="4" t="s">
        <v>102</v>
      </c>
      <c r="B11" s="5" t="n">
        <v>-198157</v>
      </c>
      <c r="C11" s="5" t="n">
        <v>-1001378</v>
      </c>
    </row>
    <row r="12" spans="1:3">
      <c r="A12" s="4" t="s">
        <v>37</v>
      </c>
      <c r="B12" s="5" t="n">
        <v>-605637</v>
      </c>
      <c r="C12" s="5" t="n">
        <v>135319</v>
      </c>
    </row>
    <row r="13" spans="1:3">
      <c r="A13" s="4" t="s">
        <v>38</v>
      </c>
      <c r="B13" s="5" t="n">
        <v>379808</v>
      </c>
      <c r="C13" s="4" t="s">
        <v>39</v>
      </c>
    </row>
    <row r="14" spans="1:3">
      <c r="A14" s="4" t="s">
        <v>40</v>
      </c>
      <c r="B14" s="5" t="n">
        <v>-416911</v>
      </c>
      <c r="C14" s="5" t="n">
        <v>-59326</v>
      </c>
    </row>
    <row r="15" spans="1:3">
      <c r="A15" s="4" t="s">
        <v>103</v>
      </c>
      <c r="B15" s="5" t="n">
        <v>-240745</v>
      </c>
      <c r="C15" s="5" t="n">
        <v>-1486411</v>
      </c>
    </row>
    <row r="16" spans="1:3">
      <c r="A16" s="3" t="s">
        <v>104</v>
      </c>
    </row>
    <row r="17" spans="1:3">
      <c r="A17" s="4" t="s">
        <v>105</v>
      </c>
      <c r="B17" s="5" t="n">
        <v>-154086</v>
      </c>
      <c r="C17" s="5" t="n">
        <v>-918467</v>
      </c>
    </row>
    <row r="18" spans="1:3">
      <c r="A18" s="4" t="s">
        <v>106</v>
      </c>
      <c r="B18" s="4" t="s">
        <v>39</v>
      </c>
      <c r="C18" s="5" t="n">
        <v>-19990</v>
      </c>
    </row>
    <row r="19" spans="1:3">
      <c r="A19" s="4" t="s">
        <v>107</v>
      </c>
      <c r="B19" s="5" t="n">
        <v>-154086</v>
      </c>
      <c r="C19" s="5" t="n">
        <v>-938457</v>
      </c>
    </row>
    <row r="20" spans="1:3">
      <c r="A20" s="3" t="s">
        <v>108</v>
      </c>
    </row>
    <row r="21" spans="1:3">
      <c r="A21" s="4" t="s">
        <v>109</v>
      </c>
      <c r="B21" s="5" t="n">
        <v>645112</v>
      </c>
      <c r="C21" s="5" t="n">
        <v>447918</v>
      </c>
    </row>
    <row r="22" spans="1:3">
      <c r="A22" s="4" t="s">
        <v>110</v>
      </c>
      <c r="B22" s="4" t="s">
        <v>39</v>
      </c>
      <c r="C22" s="5" t="n">
        <v>880094</v>
      </c>
    </row>
    <row r="23" spans="1:3">
      <c r="A23" s="4" t="s">
        <v>111</v>
      </c>
      <c r="B23" s="4" t="s">
        <v>39</v>
      </c>
      <c r="C23" s="5" t="n">
        <v>-30789</v>
      </c>
    </row>
    <row r="24" spans="1:3">
      <c r="A24" s="4" t="s">
        <v>112</v>
      </c>
      <c r="B24" s="5" t="n">
        <v>645112</v>
      </c>
      <c r="C24" s="5" t="n">
        <v>1297223</v>
      </c>
    </row>
    <row r="25" spans="1:3">
      <c r="A25" s="4" t="s">
        <v>113</v>
      </c>
      <c r="B25" s="5" t="n">
        <v>250281</v>
      </c>
      <c r="C25" s="5" t="n">
        <v>-1127645</v>
      </c>
    </row>
    <row r="26" spans="1:3">
      <c r="A26" s="4" t="s">
        <v>114</v>
      </c>
      <c r="B26" s="5" t="n">
        <v>1739545</v>
      </c>
      <c r="C26" s="5" t="n">
        <v>1552970</v>
      </c>
    </row>
    <row r="27" spans="1:3">
      <c r="A27" s="4" t="s">
        <v>115</v>
      </c>
      <c r="B27" s="5" t="n">
        <v>1989826</v>
      </c>
      <c r="C27" s="5" t="n">
        <v>425325</v>
      </c>
    </row>
    <row r="28" spans="1:3">
      <c r="A28" s="3" t="s">
        <v>116</v>
      </c>
    </row>
    <row r="29" spans="1:3">
      <c r="A29" s="4" t="s">
        <v>117</v>
      </c>
      <c r="B29" s="5" t="n">
        <v>390</v>
      </c>
      <c r="C29" s="5" t="n">
        <v>24299</v>
      </c>
    </row>
    <row r="30" spans="1:3">
      <c r="A30" s="4" t="s">
        <v>118</v>
      </c>
      <c r="B30" s="5" t="n">
        <v>87620</v>
      </c>
      <c r="C30" s="5" t="n">
        <v>46887</v>
      </c>
    </row>
    <row r="31" spans="1:3">
      <c r="A31" s="3" t="s">
        <v>119</v>
      </c>
    </row>
    <row r="32" spans="1:3">
      <c r="A32" s="4" t="s">
        <v>120</v>
      </c>
      <c r="B32" s="4" t="s">
        <v>39</v>
      </c>
      <c r="C32" s="5" t="n">
        <v>1410093</v>
      </c>
    </row>
    <row r="33" spans="1:3">
      <c r="A33" s="4" t="s">
        <v>121</v>
      </c>
      <c r="B33" s="7" t="n">
        <v>150000</v>
      </c>
      <c r="C3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5:15:46Z</dcterms:created>
  <dcterms:modified xmlns:dcterms="http://purl.org/dc/terms/" xmlns:xsi="http://www.w3.org/2001/XMLSchema-instance" xsi:type="dcterms:W3CDTF">2018-03-13T15:15:46Z</dcterms:modified>
</cp:coreProperties>
</file>